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Non-controlling Interest" sheetId="9" state="visible" r:id="rId9"/>
    <sheet xmlns:r="http://schemas.openxmlformats.org/officeDocument/2006/relationships" name="Acquisition of Maverick Boat Gr"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Product Warranties" sheetId="15" state="visible" r:id="rId15"/>
    <sheet xmlns:r="http://schemas.openxmlformats.org/officeDocument/2006/relationships" name="Financing" sheetId="16" state="visible" r:id="rId16"/>
    <sheet xmlns:r="http://schemas.openxmlformats.org/officeDocument/2006/relationships" name="Leases" sheetId="17" state="visible" r:id="rId17"/>
    <sheet xmlns:r="http://schemas.openxmlformats.org/officeDocument/2006/relationships" name="Tax Receivable Agreement Liabil"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Net Earnings Per Share" sheetId="21" state="visible" r:id="rId21"/>
    <sheet xmlns:r="http://schemas.openxmlformats.org/officeDocument/2006/relationships" name="Commitment and Contingencie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Organization, Basis of Presen_2" sheetId="25" state="visible" r:id="rId25"/>
    <sheet xmlns:r="http://schemas.openxmlformats.org/officeDocument/2006/relationships" name="Revenue Recognition (Tables)" sheetId="26" state="visible" r:id="rId26"/>
    <sheet xmlns:r="http://schemas.openxmlformats.org/officeDocument/2006/relationships" name="Non-controlling Interest (Table" sheetId="27" state="visible" r:id="rId27"/>
    <sheet xmlns:r="http://schemas.openxmlformats.org/officeDocument/2006/relationships" name="Acquisition of Maverick Boat 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Product Warranties (Tables)" sheetId="33" state="visible" r:id="rId33"/>
    <sheet xmlns:r="http://schemas.openxmlformats.org/officeDocument/2006/relationships" name="Financing (Tables)" sheetId="34" state="visible" r:id="rId34"/>
    <sheet xmlns:r="http://schemas.openxmlformats.org/officeDocument/2006/relationships" name="Leases (Tables)" sheetId="35" state="visible" r:id="rId35"/>
    <sheet xmlns:r="http://schemas.openxmlformats.org/officeDocument/2006/relationships" name="Tax Receivable Agreement Liab_2" sheetId="36" state="visible" r:id="rId36"/>
    <sheet xmlns:r="http://schemas.openxmlformats.org/officeDocument/2006/relationships" name="Stock-Based Compensation (Table" sheetId="37" state="visible" r:id="rId37"/>
    <sheet xmlns:r="http://schemas.openxmlformats.org/officeDocument/2006/relationships" name="Net Earnings Per Share (Tables)" sheetId="38" state="visible" r:id="rId38"/>
    <sheet xmlns:r="http://schemas.openxmlformats.org/officeDocument/2006/relationships" name="Segment Reporting (Tables)" sheetId="39" state="visible" r:id="rId39"/>
    <sheet xmlns:r="http://schemas.openxmlformats.org/officeDocument/2006/relationships" name="Organization, Basis of Presen_3" sheetId="40" state="visible" r:id="rId40"/>
    <sheet xmlns:r="http://schemas.openxmlformats.org/officeDocument/2006/relationships" name="Revenue Recognition (Details)" sheetId="41" state="visible" r:id="rId41"/>
    <sheet xmlns:r="http://schemas.openxmlformats.org/officeDocument/2006/relationships" name="Non-controlling Interest - Owne" sheetId="42" state="visible" r:id="rId42"/>
    <sheet xmlns:r="http://schemas.openxmlformats.org/officeDocument/2006/relationships" name="Non-controlling Interest - Narr" sheetId="43" state="visible" r:id="rId43"/>
    <sheet xmlns:r="http://schemas.openxmlformats.org/officeDocument/2006/relationships" name="Acquisition of Maverick Boat _3" sheetId="44" state="visible" r:id="rId44"/>
    <sheet xmlns:r="http://schemas.openxmlformats.org/officeDocument/2006/relationships" name="Acquisition of Maverick Boat _4" sheetId="45" state="visible" r:id="rId45"/>
    <sheet xmlns:r="http://schemas.openxmlformats.org/officeDocument/2006/relationships" name="Acquisition of Maverick Boat _5" sheetId="46" state="visible" r:id="rId46"/>
    <sheet xmlns:r="http://schemas.openxmlformats.org/officeDocument/2006/relationships" name="Acquisition of Maverick Boat _6"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Expenses (Details)" sheetId="54" state="visible" r:id="rId54"/>
    <sheet xmlns:r="http://schemas.openxmlformats.org/officeDocument/2006/relationships" name="Product Warranties (Details)" sheetId="55" state="visible" r:id="rId55"/>
    <sheet xmlns:r="http://schemas.openxmlformats.org/officeDocument/2006/relationships" name="Financing - Outstanding Debt (D" sheetId="56" state="visible" r:id="rId56"/>
    <sheet xmlns:r="http://schemas.openxmlformats.org/officeDocument/2006/relationships" name="Financing - Narrative (Details)" sheetId="57" state="visible" r:id="rId57"/>
    <sheet xmlns:r="http://schemas.openxmlformats.org/officeDocument/2006/relationships" name="Leases - Narrative (Details)" sheetId="58" state="visible" r:id="rId58"/>
    <sheet xmlns:r="http://schemas.openxmlformats.org/officeDocument/2006/relationships" name="Leases - Schedule of Expense, A" sheetId="59" state="visible" r:id="rId59"/>
    <sheet xmlns:r="http://schemas.openxmlformats.org/officeDocument/2006/relationships" name="Leases - Schedule of Operating " sheetId="60" state="visible" r:id="rId60"/>
    <sheet xmlns:r="http://schemas.openxmlformats.org/officeDocument/2006/relationships" name="Tax Receivable Agreement Liab_3" sheetId="61" state="visible" r:id="rId61"/>
    <sheet xmlns:r="http://schemas.openxmlformats.org/officeDocument/2006/relationships" name="Tax Receivable Agreement Liab_4" sheetId="62" state="visible" r:id="rId62"/>
    <sheet xmlns:r="http://schemas.openxmlformats.org/officeDocument/2006/relationships" name="Income Taxes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Stock-Based Compensation - Summ" sheetId="66" state="visible" r:id="rId66"/>
    <sheet xmlns:r="http://schemas.openxmlformats.org/officeDocument/2006/relationships" name="Net Earnings Per Share (Details" sheetId="67" state="visible" r:id="rId67"/>
    <sheet xmlns:r="http://schemas.openxmlformats.org/officeDocument/2006/relationships" name="Commitment and Contingencies (D" sheetId="68" state="visible" r:id="rId68"/>
    <sheet xmlns:r="http://schemas.openxmlformats.org/officeDocument/2006/relationships" name="Segment Reporting (Details)"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Page - shares</t>
        </is>
      </c>
      <c r="B1" s="2" t="inlineStr">
        <is>
          <t>6 Months Ended</t>
        </is>
      </c>
    </row>
    <row r="2">
      <c r="B2" s="2" t="inlineStr">
        <is>
          <t>Dec. 31, 2021</t>
        </is>
      </c>
      <c r="C2" s="2" t="inlineStr">
        <is>
          <t>Feb.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290</t>
        </is>
      </c>
    </row>
    <row r="9">
      <c r="A9" s="4" t="inlineStr">
        <is>
          <t>Entity Registrant Name</t>
        </is>
      </c>
      <c r="B9" s="4" t="inlineStr">
        <is>
          <t>MALIBU BOATS, INC.</t>
        </is>
      </c>
    </row>
    <row r="10">
      <c r="A10" s="4" t="inlineStr">
        <is>
          <t>Entity Incorporation, State or Country Code</t>
        </is>
      </c>
      <c r="B10" s="4" t="inlineStr">
        <is>
          <t>DE</t>
        </is>
      </c>
    </row>
    <row r="11">
      <c r="A11" s="4" t="inlineStr">
        <is>
          <t>Entity Address, Address Line One</t>
        </is>
      </c>
      <c r="B11" s="4" t="inlineStr">
        <is>
          <t>5075 Kimberly Way,</t>
        </is>
      </c>
    </row>
    <row r="12">
      <c r="A12" s="4" t="inlineStr">
        <is>
          <t>Entity Address, City or Town</t>
        </is>
      </c>
      <c r="B12" s="4" t="inlineStr">
        <is>
          <t>Loudon,</t>
        </is>
      </c>
    </row>
    <row r="13">
      <c r="A13" s="4" t="inlineStr">
        <is>
          <t>Entity Address, State or Province</t>
        </is>
      </c>
      <c r="B13" s="4" t="inlineStr">
        <is>
          <t>TN</t>
        </is>
      </c>
    </row>
    <row r="14">
      <c r="A14" s="4" t="inlineStr">
        <is>
          <t>Entity Address, Postal Zip Code</t>
        </is>
      </c>
      <c r="B14" s="4" t="inlineStr">
        <is>
          <t>37774</t>
        </is>
      </c>
    </row>
    <row r="15">
      <c r="A15" s="4" t="inlineStr">
        <is>
          <t>Entity Tax Identification Number</t>
        </is>
      </c>
      <c r="B15" s="4" t="inlineStr">
        <is>
          <t>46-4024640</t>
        </is>
      </c>
    </row>
    <row r="16">
      <c r="A16" s="4" t="inlineStr">
        <is>
          <t>City Area Code</t>
        </is>
      </c>
      <c r="B16" s="4" t="inlineStr">
        <is>
          <t>(865)</t>
        </is>
      </c>
    </row>
    <row r="17">
      <c r="A17" s="4" t="inlineStr">
        <is>
          <t>Local Phone Number</t>
        </is>
      </c>
      <c r="B17" s="4" t="inlineStr">
        <is>
          <t>458-5478</t>
        </is>
      </c>
    </row>
    <row r="18">
      <c r="A18" s="4" t="inlineStr">
        <is>
          <t>Title of 12(b) Security</t>
        </is>
      </c>
      <c r="B18" s="4" t="inlineStr">
        <is>
          <t>Class A Common Stock, par value $0.01</t>
        </is>
      </c>
    </row>
    <row r="19">
      <c r="A19" s="4" t="inlineStr">
        <is>
          <t>Trading Symbol</t>
        </is>
      </c>
      <c r="B19" s="4" t="inlineStr">
        <is>
          <t>MBU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90976</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06-30</t>
        </is>
      </c>
    </row>
    <row r="32">
      <c r="A32" s="4" t="inlineStr">
        <is>
          <t>Class A Common Stock</t>
        </is>
      </c>
    </row>
    <row r="33">
      <c r="A33" s="3" t="inlineStr">
        <is>
          <t>Document Information [Line Items]</t>
        </is>
      </c>
    </row>
    <row r="34">
      <c r="A34" s="4" t="inlineStr">
        <is>
          <t>Entity Common Stock, Shares Outstanding (in shares)</t>
        </is>
      </c>
      <c r="C34" s="5" t="n">
        <v>20900466</v>
      </c>
    </row>
    <row r="35">
      <c r="A35" s="4" t="inlineStr">
        <is>
          <t>Class B Common Stock</t>
        </is>
      </c>
    </row>
    <row r="36">
      <c r="A36" s="3" t="inlineStr">
        <is>
          <t>Document Information [Line Items]</t>
        </is>
      </c>
    </row>
    <row r="37">
      <c r="A37" s="4" t="inlineStr">
        <is>
          <t>Entity Common Stock, Shares Outstanding (in shares)</t>
        </is>
      </c>
      <c r="C37"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verick Boat Group</t>
        </is>
      </c>
      <c r="B1" s="2" t="inlineStr">
        <is>
          <t>6 Months Ended</t>
        </is>
      </c>
    </row>
    <row r="2">
      <c r="B2" s="2" t="inlineStr">
        <is>
          <t>Dec. 31, 2021</t>
        </is>
      </c>
    </row>
    <row r="3">
      <c r="A3" s="3" t="inlineStr">
        <is>
          <t>Business Combination and Asset Acquisition [Abstract]</t>
        </is>
      </c>
    </row>
    <row r="4">
      <c r="A4" s="4" t="inlineStr">
        <is>
          <t>Acquisition of Maverick Boat Group</t>
        </is>
      </c>
      <c r="B4" s="4" t="inlineStr">
        <is>
          <t xml:space="preserve">Acquisition of Maverick Boat Group On December 31, 2020, the Company completed its acquisition of all the outstanding stock of Maverick Boat Group. The aggregate purchase price for the transaction was $150,675, funded with cash and borrowings under the Company's credit facilities. The aggregate purchase price was subject to certain adjustments, including customary adjustments for the amount of cash, indebtedness and working capital in the business at the closing date and subject to adjustment for certain capital expenditures made by Maverick Boat Group prior to closing at the Company’s request. The Company accounted for the transaction in accordance with ASC Topic 805, Business Combinations . The total consideration given to the stockholders of Maverick Boat Group has been allocated to the assets acquired and liabilities assumed based on estimates of fair value as of the date of the acquisition. The measurements of fair value were determined based upon estimates utilizing the assistance of third party valuation specialists. The following table summarizes the purchase price allocation based on the estimated fair values of the assets acquired and liabilities assumed at the acquisition date: Consideration: Cash consideration paid $ 150,675 Recognized amounts of identifiable assets acquired and (liabilities assumed), at fair value: Cash $ 248 Accounts receivable 3,204 Inventories 7,756 Other current assets 194 Property, plant and equipment 22,618 Identifiable intangible assets 102,600 Other assets 4,410 Current liabilities (6,611) Deferred tax liabilities (28,528) Other liabilities (4,405) Fair value of assets acquired and liabilities assumed 101,486 Goodwill 49,189 Total purchase price $ 150,675 The fair value estimates for the Company's identifiable intangible assets acquired as part of the acquisition are as follows: Estimates of Fair Value Estimated Useful Life (in years) Definite-lived intangibles: Dealer relationships $ 47,900 20 Total definite-lived intangibles 47,900 Indefinite-lived intangible: Trade name 54,700 Total other intangible assets $ 102,600 The value allocated to inventories reflects the estimated fair value of the acquired inventory based on the expected sales price of the inventory, less an estimated cost to complete and a reasonable profit margin. The fair value of the identifiable intangible assets were determined based on the following approaches: Dealer Relationships - The value associated with Maverick Boat Group's dealer relationships is attributed to its long standing dealer distribution network. The estimate of fair value assigned to this asset was determined using the income approach, which requires an estimate or forecast of the expected future cash flows from the dealer relationships through the application of the multi-period excess earnings approach. The estimated remaining useful life of dealer relationships is approximately twenty years. Trade Name - The value attributed to Maverick Boat Group's trade names was determined using a variation of the income approach called the relief from royalty method, which requires an estimate or forecast of the expected future cash flows. The trade name has an indefinite life. The fair value of the definite-lived intangible assets are being amortized using the straight-line method to amortization expenses over their estimated useful lives.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20 years. Goodwill of $49,189 arising from the acquisition consists of expected synergies and cost savings as well as intangible assets that do not qualify for separate recognition. Pro Forma Financial Information (unaudited): The following unaudited pro forma consolidated results of operations for the three and six months ended December 31, 2021 and 2020, assumes that the acquisition of Maverick Boat Group occurred as of July 1, 2020. The unaudited interim pro forma financial information combines historical results of Malibu and Maverick Boat Group, with adjustments for depreciation and amortization attributable to fair value estimates on acquired tangible and intangible assets for the respective periods. Non-recurring pro forma adjustments associated with the fair value step up of inventory were included in the reported pro forma cost of sales and earnings. The unaudited interim pro forma financial information is presented for informational purposes only and is not indicative of the results of operations that would have been achieved if the acquisition had taken place at the beginning of fiscal year 2021 or the results that may occur in the future: Three Months Ended December 31, Six Months Ended December 31, 2021 2020 2021 2020 Net sales $ 263,887 $ 224,348 $ 517,384 $ 432,651 Net income 30,979 23,287 58,912 46,500 Net income attributable to Malibu Boats, Inc. 29,891 22,335 56,835 44,572 Basic earnings per share $ 1.43 $ 1.08 $ 2.72 $ 2.16 Diluted earnings per share $ 1.41 $ 1.06 $ 2.69 $ 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 xml:space="preserve">Inventories Inventories, net consisted of the following: As of December 31, 2021 As of June 30, 2021 Raw materials $ 123,793 $ 92,324 Work in progress 21,672 15,862 Finished goods 6,699 8,499 Total inventories $ 152,164 $ 116,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As of December 31, 2021 As of June 30, 2021 Land $ 4,731 $ 4,600 Building and leasehold improvements 75,197 74,622 Machinery and equipment 72,541 66,792 Furniture and fixtures 10,161 9,600 Construction in process 39,004 22,005 201,634 177,619 Less: Accumulated depreciation (51,582) (44,706) Property, plant and equipment, net $ 150,052 $ 132,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the six months ended December 31, 2021 were as follows: Malibu Saltwater Fishing Cobalt Consolidated Goodwill as of June 30, 2021 $ 12,528 $ 68,714 $ 19,791 $ 101,033 Effect of foreign currency changes on goodwill (223) — — (223) Goodwill as of December 31, 2021 $ 12,305 $ 68,714 $ 19,791 $ 100,810 The components of other intangible assets were as follows: As of December 31, 2021 As of June 30, 2021 Estimated Useful Life (in years) Weighted Average Remaining Useful Life Definite-lived intangibles: Dealer relationships $ 131,924 $ 159,394 15 - 20 17.1 Patent 2,600 3,986 15 10.5 Trade name 100 24,667 15 8.5 Non-compete agreement 51 53 10 2.8 Total 134,675 188,100 Less: Accumulated amortization (21,130) (70,937) Total definite-lived intangible assets, net 113,545 117,163 Indefinite-lived intangible: Trade name 118,200 118,200 Total other intangible assets, net $ 231,745 $ 235,363 Amortization expense recognized on all amortizable intangibles was $1,719 and $1,524 for the three months ended December 31, 2021 and 2020, respectively, and $3,575 and $3,048 for the six months ended December 31, 2021 and 2020, respectively. The estimated future amortization of definite-lived intangible assets is as follows: Fiscal years ending June 30: Amount Remainder of 2022 $ 3,383 2023 6,820 2024 6,820 2025 6,816 2026 6,815 2027 and thereafter 82,891 $ 113,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As of December 31, 2021 As of June 30, 2021 Warranties $ 36,396 $ 35,035 Dealer incentives 12,596 12,479 Accrued compensation 15,557 19,965 Current operating lease liabilities 2,079 2,027 Accrued legal and professional fees 1,570 1,440 Customer deposits 7,208 3,449 Other accrued expenses 1,999 2,784 Total accrued expenses $ 77,405 $ 77,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Dec. 31, 2021</t>
        </is>
      </c>
    </row>
    <row r="3">
      <c r="A3" s="3" t="inlineStr">
        <is>
          <t>Product Warranties Disclosures [Abstract]</t>
        </is>
      </c>
    </row>
    <row r="4">
      <c r="A4" s="4" t="inlineStr">
        <is>
          <t>Product Warranties</t>
        </is>
      </c>
      <c r="B4" s="4" t="inlineStr">
        <is>
          <t xml:space="preserve">Product Warranties Malibu and Axis brand boats have a limited warranty for a period up to five years. Cobalt brand boats have (1) a structural warranty of up to ten years which covers the hull, deck joints, bulkheads, floor, transom, stringers, and motor mount and (2) a five year bow-to-stern warranty on all components manufactured or purchased (excluding hull and deck structural components), including canvas and upholstery. Gelcoat is covered up to three years for Cobalt and one year for Malibu and Axis. Pursuit brand boats have (1) a limited warranty for a period of up to five years on structural components such as the hull, deck and defects in the gelcoat surface of the hull bottom and (2) a bow to stern warranty of two years (excluding hull and deck structural components). Maverick, Pathfinder and Hewes brand boats have (1) a limited warranty for a period of up to five years on structural components such as the hull, deck and defects in the gelcoat surface of the hull bottom and (2) a bow to stern warranty of one year (excluding hull and deck structural components). Cobia brand boats have (1) a limited warranty for a period of up to ten years on structural components such as the hull, deck and defects in the gelcoat surface of the hull bottom and (2) a bow to stern warranty of three years (excluding hull and deck structural components). For each boat brand, there are certain materials, components or parts of the boat that are not covered by the Company’s warranty and certain components or parts that are separately warranted by the manufacturer or supplier (such as the engine). Engines that the Company manufactures for Malibu and Axis models have a limited warranty of up to five years or five-hundred hours. The Company’s standard warranties require it or its dealers to repair or replace defective products during the warranty period at no cost to the consumer. The Company estimates warranty costs it expects to incur and records a liability for such costs at the time the product revenue is recognized. The Company utilizes historical claims trends and analytical tools to develop the estimate of its warranty obligation on a per boat basis, by brand and warranty year. Factors that affect the Company’s warranty liability include the number of units sold, historical and anticipated rates of warranty claims and cost per claim. The Company assesses the adequacy of its recorded warranty liabilities and adjusts the amounts as necessary. Beginning in model year 2016, the Company increased the term of its limited warranty for Malibu brand boats from three years to five years and for Axis brand boats from two years to five years. Beginning in model year 2018, the Company increased the term of its bow-to-stern warranty for Cobalt brand boats from three years to five years. As a result of these changes, all of the Company’s Malibu, Axis and Cobalt brand boats with historical claims experience that are no longer covered under warranty had warranty terms shorter than the current warranty term of five years. Accordingly, the Company has little to no historical claims experience for warranty years four and five, and as such, these estimates give rise to a higher level of estimation uncertainty. Future warranty claims may differ from the Company’s estimate of the warranty liability, which could lead to changes in the Company’s warranty liability in future periods. Changes in the Company’s product warranty liability, which is included in accrued expenses on the unaudited interim condensed consolidated balance sheets, were as follows: Three Months Ended December 31, Six Months Ended December 31, 2021 2020 2021 2020 Beginning balance $ 35,697 $ 29,077 $ 35,035 $ 27,500 Add: Warranty expense 4,966 4,791 9,708 9,646 Additions for acquisitions — 883 — 883 Less: Warranty claims paid (4,267) (3,705) (8,347) (6,983) Ending balance $ 36,396 $ 31,046 $ 36,396 $ 31,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Dec. 31, 2021</t>
        </is>
      </c>
    </row>
    <row r="3">
      <c r="A3" s="3" t="inlineStr">
        <is>
          <t>Debt Disclosure [Abstract]</t>
        </is>
      </c>
    </row>
    <row r="4">
      <c r="A4" s="4" t="inlineStr">
        <is>
          <t>Financing</t>
        </is>
      </c>
      <c r="B4" s="4" t="inlineStr">
        <is>
          <t>Financing Outstanding debt consisted of the following: As of December 31, 2021 As of June 30, 2021 Term loans $ 98,750 $ 99,375 Revolving credit loan 25,000 45,000 Less unamortized debt issuance costs (803) (1,100) Total debt 122,947 143,275 Less current maturities 76,250 4,250 Long-term debt less current maturities $ 46,697 $ 139,025 Long-Term Debt As of December 31, 2021, the Company has a revolving credit facility with borrowing capacity of up to $170,000 and term loans with an aggregate principal amount of $98,750 outstanding. As of December 31, 2021, the Company had $25,000 outstanding under its revolving credit facility and $1,310 in outstanding letters of credit, with $143,690 available for borrowing. The revolving credit facility matures on July 1, 2024, a term loan made on December 30, 2020 in a principal amount of $25,000, of which $23,750 is outstanding as of December 31, 2021, (the “Incremental Term Loan”) matures on July 1, 2024 and term loans in a principal amount of $75,000 (the “Existing Term Loans,” and together with the Incremental Term Loans, the “Term Loans”) mature on July 1, 2022. On December 30, 2020, Boats LLC entered into the Third Amendment to its Credit Agreement. The Third Amendment added a $25,000 Incremental Term Loan facility with a maturity date of July 1, 2024 and increased the borrowing capacity of the revolving credit facility by $50,000 from $120,000 to $170,000. The Incremental Term Loan is subject to quarterly amortization at a rate of 5.0% per annum through December 31, 2022 and at a rate of 7.5% per annum through June 30, 2024 and accrues interest at the same interest rate applicable to other loans under the Credit Agreement as described below. The obligations of Boats LLC under the Credit Agreement are guaranteed by the LLC, and, subject to certain exceptions, the present and future domestic subsidiaries of Boats LLC, and all such obligations are secured by substantially all of the assets of the LLC, Boats LLC and such subsidiary guarantors. Malibu Boats, Inc. is not a party to the Credit Agreement. Borrowings under the Credit Agreement bear interest at a rate equal to either, at the Company's option, (i) the highest of the prime rate, the Federal Funds Rate plus 0.5%, or one-month London Inter-bank Offered Rate ("LIBOR") plus 1% (the “Base Rate”) or (ii) LIBOR, in each case plus an applicable margin ranging from 1.25% to 2.25% with respect to LIBOR borrowings and 0.25% to 1.25% with respect to Base Rate borrowings. The applicable margin will be based upon the consolidated leverage ratio of the LLC and its subsidiaries calculated on a consolidated basis. As of December 31, 2021, the interest rate on the Company’s term loans and revolving credit facility was 1.35%. The Company is required to pay a commitment fee for any unused portion of the revolving credit facility which will range from 0.20% to 0.40% per annum, depending on the LLC’s and its subsidiaries’ consolidated leverage ratio. The Credit Agreement permits prepayment of the Term Loans without any penalties. The Existing Term Loans require an amortization payment of approximately $3,000 on March 31, 2022 and the balance of the Existing Term Loans is due on the scheduled maturity date of July 1, 2022, each reflected as current maturities of long-term obligations. The Incremental Term Loan of $25,000 is subject to quarterly amortization at a rate of 5.0% per year through December 31, 2022, resulting in $1,250 being reflected as current maturities of long-term obligations, 7.5% per year through June 30, 2024 and the balance of the Incremental Term Loan is due on the scheduled maturity date of July 1, 2024. The Credit Agreement also requires prepayments from the net cash proceeds received by Boats LLC or any guarantors from certain asset sales and recovery events, subject to certain reinvestment rights, and from excess cash flow, subject to the terms and conditions of the Credit Agreement. The Credit Agreement contains certain customary representations and warranties, and notice requirements for the occurrence of specific events such as the occurrence of any event of default, or pending or threatened litigation. The Credit Agreement also requires compliance with certain customary financial covenants, including a minimum ratio of EBITDA to fixed charges and a maximum ratio of total debt to EBITDA. The Credit Agreement contains certain restrictive covenants, which, among other things, place limits on certain activities of the loan parties under the Credit Agreement, such as the incurrence of additional indebtedness and additional liens on property and limit the future payment of dividends or distributions. For example, the Credit Agreement generally prohibits the LLC, Boats LLC and the subsidiary guarantors from paying dividends or making distributions, including to the Company. The credit facility permits, however, (i) distributions based on a member’s allocated taxable income, (ii) distributions to fund payments that are required under the LLC’s tax receivable agreement, (iii) purchase of stock or stock options of the LLC from former officers, directors or employees of loan parties or payments pursuant to stock option and other benefit plans up to $3,000 in any fiscal year, and (iv) share repurchase payments up to $35,000 in any fiscal year subject to one year carry forward and compliance with other financial covenants. In addition, the LLC may make dividends and distributions of up to $10,000 in any fiscal year, subject to compliance with other financial covenants. In connection with entering into the Credit Agreement in fiscal year 2017, the Company capitalized $2,074 in deferred financing costs during fiscal 2017. In connection with Third Amendment entered into in December 2020, the Company capitalized $638 in deferred financing costs during the six months ended December 31, 2020. These costs, in addition to the unamortized balance related to costs associated with the Company's previous credit facility of $671, are being amortized over the term of the Credit Agreement into interest expense using the effective interest method and presented as a direct offset to the total debt outstanding on the consolidated balance sheet. The Company used proceeds from an equity offering on August 24, 2017 to repay $50,000 on its Existing Term Loans under the Credit Agreement and exercised its option to apply the prepayment to principal installments through December 31, 2021, and a portion of principal installments due on March 31, 2022. The $50,000 repayment resulted in a write off of deferred financing costs of $829 in fiscal year 2018, which was included in amortization expense on the consolidated statement of operations and comprehensive income. Covenant Compliance As of December 31, 2021, the Company was in compliance with the financial covenants contained in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Leases The Company leases certain manufacturing facilities, warehouses, office space, land, and equipment. The Company determines if a contract is a lease or contains an embedded lease at the inception of the agreement. Leases with an initial term of 12 months or less are not recorded on the unaudited interim condensed consolidated balance sheet. The Company does not separate non-lease components from the lease components to which they relate, and instead accounts for each separate lease and non-lease component associated with that lease component as a single lease component for all underlying asset classes. The Company's lease liabilities do not include future lease payments related to options to extend or terminate lease agreements as it is not reasonably certain those options will be exercised. Other information concerning the Company's operating leases accounted for under ASC Topic 842, Leases is as follows: Classification As of December 31, 2021 As of June 30, 2021 Assets Right-of-use assets Other assets $ 11,677 $ 12,606 Liabilities Current operating lease liabilities Accrued expenses $ 2,079 $ 2,027 Long-term operating lease liabilities Other liabilities 11,171 12,198 Total lease liabilities $ 13,250 $ 14,225 Classification Three Months Ended December 31, 2021 Three Months Ended December 31, 2020 Six Months Ended December 31, 2021 Six Months Ended December 31, 2020 Operating lease costs (1) Cost of sales $ 621 $ 504 $ 1,263 $ 1,012 Selling and marketing, and general and administrative 215 208 431 422 Sublease income Other income, net 9 10 19 19 Cash paid for amounts included in the measurement of operating lease liabilities Cash flows from operating activities 631 652 1,259 1,309 (1) Includes short-term leases, which are insignificant, and are not included in the lease liability. The lease liability for operating leases that contain variable escalating rental payments with scheduled increases that are based on the lesser of a stated percentage increase or the cumulative increase in an index, are determined using the stated percentage increase. The weighted average remaining lease term as of December 31, 2021 and 2020 was 5.97 years and 6.93 years, respectively. As of December 31, 2021 and 2020, the weighted average discount rate determined based on the Company's incremental borrowing rate is 3.62% and 3.65%, respectively. Future annual minimum lease payments for the following fiscal years as of December 31, 2021 are as follows: Amount Remainder of 2022 $ 1,260 2023 2,539 2024 2,596 2025 2,311 2026 2,255 2027 and thereafter 3,759 Total 14,720 Less: imputed interest (1,470) Present value of lease liabilities $ 13,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6 Months Ended</t>
        </is>
      </c>
    </row>
    <row r="2">
      <c r="B2" s="2" t="inlineStr">
        <is>
          <t>Dec. 31, 2021</t>
        </is>
      </c>
    </row>
    <row r="3">
      <c r="A3" s="3" t="inlineStr">
        <is>
          <t>Tax Receivable Agreement [Abstract]</t>
        </is>
      </c>
    </row>
    <row r="4">
      <c r="A4" s="4" t="inlineStr">
        <is>
          <t>Tax Receivable Agreement Liability</t>
        </is>
      </c>
      <c r="B4" s="4" t="inlineStr">
        <is>
          <t>Tax Receivable Agreement Liability The Company has a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contractual payment obligations are obligations of the Company and not of the LLC. The Company's Tax Receivable Agreement liability was determined on an undiscounted basis in accordance with ASC 450, Contingencies , since the contractual payment obligations were deemed to be probable and reasonably estimable. For purposes of the Tax Receivable Agreement, the benefit deemed realized by the Company is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 The following table reflects the changes to the Company's tax receivable agreement liability: As of December 31, 2021 As of June 30, 2021 Beginning fiscal year balance $ 48,214 $ 49,665 Additions (reductions) to tax receivable agreement: Exchange of LLC Units for Class A Common Stock — 2,142 Adjustment for change in estimated tax rate — (88) Payments under tax receivable agreement — (3,505) 48,214 48,214 Less: current portion under tax receivable agreement (3,773) (3,773) Ending balance $ 44,441 $ 44,441 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 When estimating the expected tax rate to use in order to determine the tax benefit expected to be recognized from the Company’s increased tax basis as a result of exchanges of LLC Units by the pre-IPO owners of the LLC, the Company continuously monitors changes in its overall tax posture, including changes resulting from new legislation and changes as a result of new jurisdictions in which the Company is subject to tax. As of December 31, 2021 and June 30, 2021, the Company had deferred tax assets on each date of $114,242 associated with basis differences in assets upon acquiring an interest in the LLC and pursuant to making an election under Section 754 of the Internal Revenue Code of 1986 (the "Internal Revenue Code"), as amended. The aggregate tax receivable agreement liability represents 85% of the tax benefits that the Company expects to receive in connection with the Section 754 election. In accordance with the tax receivable agreement, the next annual payment is anticipated approximately 75 days after filing the federal tax return due by April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Company is taxed as a C corporation for U.S. income tax purposes and is therefore subject to both federal and state taxation at a corporate level. The LLC continues to operate in the United States as a partnership for U.S. federal income tax purposes. Income taxes are computed in accordance with ASC Topi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21 and June 30, 2021, the Company maintained a total valuation allowance on each date of $15,279 against deferred tax assets related to state net operating losses and future amortization deductions (with respect to the Section 754 election) that are reported in the Tennessee corporate tax return without offsetting income, which is taxable at the LLC. This also includes a valuation allowance in the amount of $580 related to foreign tax credit carryforward that is not expected to be utilized in the future. The Company’s consolidated interim effective tax rate is based upon expected annual income from operations, statutory tax rates and tax laws in the various jurisdictions in which the Company operates. Significant or unusual items, including those related to the change in U.S. tax law as well as other adjustments to accruals for tax uncertainties, are recognized in the quarter in which the related event occurs. On March 27, 2020, the Coronavirus Aid, Relief, and Economic Security Act (CARES Act) was signed into law. The CARES Act contains significant business tax provisions, including modifications to the rules limiting the deductibility of net operating losses (NOLs), expensing of qualified improvement property (QIP) and business interest in Internal Revenue Code Sections 172(a) and 163(j), respectively. The effects of the new legislation are recognized upon enactment. The Company did not recognize any significant impact to income tax expense for the six months ended December 31, 2021 and 2020, respectively, relating to the CARES Act. For the three months ended December 31, 2021 and 2020, the Company's effective tax rate was 21.7% and 22.3%, respectively. For the six months ended December 31, 2021 and 2020, the Company's effective tax rate on each date was 22.0% and 22.3%, respectively. For the three and six months ended December 31, 2021 and 2020, the Company's effective tax rate exceeded the statutory federal income tax rate of 21% primarily due to the impact of U.S. state taxes. For the three months ended December 31, 2021 and 2020, this increase in tax rate was partially offset by a windfall benefit generated by certain stock based compensation. For the six months ended December 31, 2021 and 2020, this increase in tax rate in both periods was partially offset by the benefits from the foreign derived intangible income deduction, the research and development tax credit, and the impact of non-controlling interests in the LL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263887</v>
      </c>
      <c r="C4" s="6" t="n">
        <v>195647</v>
      </c>
      <c r="D4" s="6" t="n">
        <v>517384</v>
      </c>
      <c r="E4" s="6" t="n">
        <v>376631</v>
      </c>
    </row>
    <row r="5">
      <c r="A5" s="4" t="inlineStr">
        <is>
          <t>Cost of sales</t>
        </is>
      </c>
      <c r="B5" s="5" t="n">
        <v>200336</v>
      </c>
      <c r="C5" s="5" t="n">
        <v>146158</v>
      </c>
      <c r="D5" s="5" t="n">
        <v>394081</v>
      </c>
      <c r="E5" s="5" t="n">
        <v>281401</v>
      </c>
    </row>
    <row r="6">
      <c r="A6" s="4" t="inlineStr">
        <is>
          <t>Gross profit</t>
        </is>
      </c>
      <c r="B6" s="5" t="n">
        <v>63551</v>
      </c>
      <c r="C6" s="5" t="n">
        <v>49489</v>
      </c>
      <c r="D6" s="5" t="n">
        <v>123303</v>
      </c>
      <c r="E6" s="5" t="n">
        <v>95230</v>
      </c>
    </row>
    <row r="7">
      <c r="A7" s="3" t="inlineStr">
        <is>
          <t>Operating expenses:</t>
        </is>
      </c>
    </row>
    <row r="8">
      <c r="A8" s="4" t="inlineStr">
        <is>
          <t>Selling and marketing</t>
        </is>
      </c>
      <c r="B8" s="5" t="n">
        <v>5658</v>
      </c>
      <c r="C8" s="5" t="n">
        <v>4001</v>
      </c>
      <c r="D8" s="5" t="n">
        <v>10775</v>
      </c>
      <c r="E8" s="5" t="n">
        <v>7613</v>
      </c>
    </row>
    <row r="9">
      <c r="A9" s="4" t="inlineStr">
        <is>
          <t>General and administrative</t>
        </is>
      </c>
      <c r="B9" s="5" t="n">
        <v>15987</v>
      </c>
      <c r="C9" s="5" t="n">
        <v>15036</v>
      </c>
      <c r="D9" s="5" t="n">
        <v>32078</v>
      </c>
      <c r="E9" s="5" t="n">
        <v>26690</v>
      </c>
    </row>
    <row r="10">
      <c r="A10" s="4" t="inlineStr">
        <is>
          <t>Amortization</t>
        </is>
      </c>
      <c r="B10" s="5" t="n">
        <v>1719</v>
      </c>
      <c r="C10" s="5" t="n">
        <v>1524</v>
      </c>
      <c r="D10" s="5" t="n">
        <v>3575</v>
      </c>
      <c r="E10" s="5" t="n">
        <v>3048</v>
      </c>
    </row>
    <row r="11">
      <c r="A11" s="4" t="inlineStr">
        <is>
          <t>Operating income</t>
        </is>
      </c>
      <c r="B11" s="5" t="n">
        <v>40187</v>
      </c>
      <c r="C11" s="5" t="n">
        <v>28928</v>
      </c>
      <c r="D11" s="5" t="n">
        <v>76875</v>
      </c>
      <c r="E11" s="5" t="n">
        <v>57879</v>
      </c>
    </row>
    <row r="12">
      <c r="A12" s="3" t="inlineStr">
        <is>
          <t>Other expense, net:</t>
        </is>
      </c>
    </row>
    <row r="13">
      <c r="A13" s="4" t="inlineStr">
        <is>
          <t>Other income, net</t>
        </is>
      </c>
      <c r="B13" s="5" t="n">
        <v>-10</v>
      </c>
      <c r="C13" s="5" t="n">
        <v>-12</v>
      </c>
      <c r="D13" s="5" t="n">
        <v>-23</v>
      </c>
      <c r="E13" s="5" t="n">
        <v>-22</v>
      </c>
    </row>
    <row r="14">
      <c r="A14" s="4" t="inlineStr">
        <is>
          <t>Interest expense</t>
        </is>
      </c>
      <c r="B14" s="5" t="n">
        <v>656</v>
      </c>
      <c r="C14" s="5" t="n">
        <v>445</v>
      </c>
      <c r="D14" s="5" t="n">
        <v>1340</v>
      </c>
      <c r="E14" s="5" t="n">
        <v>1001</v>
      </c>
    </row>
    <row r="15">
      <c r="A15" s="4" t="inlineStr">
        <is>
          <t>Other expense, net</t>
        </is>
      </c>
      <c r="B15" s="5" t="n">
        <v>646</v>
      </c>
      <c r="C15" s="5" t="n">
        <v>433</v>
      </c>
      <c r="D15" s="5" t="n">
        <v>1317</v>
      </c>
      <c r="E15" s="5" t="n">
        <v>979</v>
      </c>
    </row>
    <row r="16">
      <c r="A16" s="4" t="inlineStr">
        <is>
          <t>Income before provision for income taxes</t>
        </is>
      </c>
      <c r="B16" s="5" t="n">
        <v>39541</v>
      </c>
      <c r="C16" s="5" t="n">
        <v>28495</v>
      </c>
      <c r="D16" s="5" t="n">
        <v>75558</v>
      </c>
      <c r="E16" s="5" t="n">
        <v>56900</v>
      </c>
    </row>
    <row r="17">
      <c r="A17" s="4" t="inlineStr">
        <is>
          <t>Provision for income taxes</t>
        </is>
      </c>
      <c r="B17" s="5" t="n">
        <v>8562</v>
      </c>
      <c r="C17" s="5" t="n">
        <v>6348</v>
      </c>
      <c r="D17" s="5" t="n">
        <v>16646</v>
      </c>
      <c r="E17" s="5" t="n">
        <v>12715</v>
      </c>
    </row>
    <row r="18">
      <c r="A18" s="4" t="inlineStr">
        <is>
          <t>Net income</t>
        </is>
      </c>
      <c r="B18" s="5" t="n">
        <v>30979</v>
      </c>
      <c r="C18" s="5" t="n">
        <v>22147</v>
      </c>
      <c r="D18" s="5" t="n">
        <v>58912</v>
      </c>
      <c r="E18" s="5" t="n">
        <v>44185</v>
      </c>
    </row>
    <row r="19">
      <c r="A19" s="4" t="inlineStr">
        <is>
          <t>Net income attributable to non-controlling interest</t>
        </is>
      </c>
      <c r="B19" s="5" t="n">
        <v>1088</v>
      </c>
      <c r="C19" s="5" t="n">
        <v>922</v>
      </c>
      <c r="D19" s="5" t="n">
        <v>2077</v>
      </c>
      <c r="E19" s="5" t="n">
        <v>1867</v>
      </c>
    </row>
    <row r="20">
      <c r="A20" s="4" t="inlineStr">
        <is>
          <t>Net income attributable to Malibu Boats, Inc.</t>
        </is>
      </c>
      <c r="B20" s="5" t="n">
        <v>29891</v>
      </c>
      <c r="C20" s="5" t="n">
        <v>21225</v>
      </c>
      <c r="D20" s="5" t="n">
        <v>56835</v>
      </c>
      <c r="E20" s="5" t="n">
        <v>42318</v>
      </c>
    </row>
    <row r="21">
      <c r="A21" s="3" t="inlineStr">
        <is>
          <t>Comprehensive income:</t>
        </is>
      </c>
    </row>
    <row r="22">
      <c r="A22" s="4" t="inlineStr">
        <is>
          <t>Net income</t>
        </is>
      </c>
      <c r="B22" s="5" t="n">
        <v>30979</v>
      </c>
      <c r="C22" s="5" t="n">
        <v>22147</v>
      </c>
      <c r="D22" s="5" t="n">
        <v>58912</v>
      </c>
      <c r="E22" s="5" t="n">
        <v>44185</v>
      </c>
    </row>
    <row r="23">
      <c r="A23" s="3" t="inlineStr">
        <is>
          <t>Other comprehensive income (loss):</t>
        </is>
      </c>
    </row>
    <row r="24">
      <c r="A24" s="4" t="inlineStr">
        <is>
          <t>Change in cumulative translation adjustment</t>
        </is>
      </c>
      <c r="B24" s="5" t="n">
        <v>138</v>
      </c>
      <c r="C24" s="5" t="n">
        <v>1422</v>
      </c>
      <c r="D24" s="5" t="n">
        <v>-697</v>
      </c>
      <c r="E24" s="5" t="n">
        <v>2052</v>
      </c>
    </row>
    <row r="25">
      <c r="A25" s="4" t="inlineStr">
        <is>
          <t>Other comprehensive income (loss)</t>
        </is>
      </c>
      <c r="B25" s="5" t="n">
        <v>138</v>
      </c>
      <c r="C25" s="5" t="n">
        <v>1422</v>
      </c>
      <c r="D25" s="5" t="n">
        <v>-697</v>
      </c>
      <c r="E25" s="5" t="n">
        <v>2052</v>
      </c>
    </row>
    <row r="26">
      <c r="A26" s="4" t="inlineStr">
        <is>
          <t>Comprehensive income</t>
        </is>
      </c>
      <c r="B26" s="5" t="n">
        <v>31117</v>
      </c>
      <c r="C26" s="5" t="n">
        <v>23569</v>
      </c>
      <c r="D26" s="5" t="n">
        <v>58215</v>
      </c>
      <c r="E26" s="5" t="n">
        <v>46237</v>
      </c>
    </row>
    <row r="27">
      <c r="A27" s="4" t="inlineStr">
        <is>
          <t>Less: comprehensive income attributable to non-controlling interest</t>
        </is>
      </c>
      <c r="B27" s="5" t="n">
        <v>1093</v>
      </c>
      <c r="C27" s="5" t="n">
        <v>981</v>
      </c>
      <c r="D27" s="5" t="n">
        <v>2052</v>
      </c>
      <c r="E27" s="5" t="n">
        <v>1953</v>
      </c>
    </row>
    <row r="28">
      <c r="A28" s="4" t="inlineStr">
        <is>
          <t>Comprehensive income attributable to Malibu Boats, Inc.</t>
        </is>
      </c>
      <c r="B28" s="6" t="n">
        <v>30024</v>
      </c>
      <c r="C28" s="6" t="n">
        <v>22588</v>
      </c>
      <c r="D28" s="6" t="n">
        <v>56163</v>
      </c>
      <c r="E28" s="6" t="n">
        <v>44284</v>
      </c>
    </row>
    <row r="29">
      <c r="A29" s="3" t="inlineStr">
        <is>
          <t>Weighted average shares outstanding used in computing net income per share:</t>
        </is>
      </c>
    </row>
    <row r="30">
      <c r="A30" s="4" t="inlineStr">
        <is>
          <t>Basic (in shares)</t>
        </is>
      </c>
      <c r="B30" s="5" t="n">
        <v>20900201</v>
      </c>
      <c r="C30" s="5" t="n">
        <v>20717359</v>
      </c>
      <c r="D30" s="5" t="n">
        <v>20875091</v>
      </c>
      <c r="E30" s="5" t="n">
        <v>20684644</v>
      </c>
    </row>
    <row r="31">
      <c r="A31" s="4" t="inlineStr">
        <is>
          <t>Diluted (in shares)</t>
        </is>
      </c>
      <c r="B31" s="5" t="n">
        <v>21148871</v>
      </c>
      <c r="C31" s="5" t="n">
        <v>20972902</v>
      </c>
      <c r="D31" s="5" t="n">
        <v>21133413</v>
      </c>
      <c r="E31" s="5" t="n">
        <v>20946800</v>
      </c>
    </row>
    <row r="32">
      <c r="A32" s="3" t="inlineStr">
        <is>
          <t>Net income available to Class A Common Stock per share</t>
        </is>
      </c>
    </row>
    <row r="33">
      <c r="A33" s="4" t="inlineStr">
        <is>
          <t>Basic (in dollars per share)</t>
        </is>
      </c>
      <c r="B33" s="7" t="n">
        <v>1.43</v>
      </c>
      <c r="C33" s="7" t="n">
        <v>1.03</v>
      </c>
      <c r="D33" s="7" t="n">
        <v>2.72</v>
      </c>
      <c r="E33" s="7" t="n">
        <v>2.05</v>
      </c>
    </row>
    <row r="34">
      <c r="A34" s="4" t="inlineStr">
        <is>
          <t>Diluted (in dollars per share)</t>
        </is>
      </c>
      <c r="B34" s="7" t="n">
        <v>1.41</v>
      </c>
      <c r="C34" s="7" t="n">
        <v>1.01</v>
      </c>
      <c r="D34" s="7" t="n">
        <v>2.69</v>
      </c>
      <c r="E34" s="7" t="n">
        <v>2.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1</t>
        </is>
      </c>
    </row>
    <row r="3">
      <c r="A3" s="3" t="inlineStr">
        <is>
          <t>Share-based Payment Arrangement [Abstract]</t>
        </is>
      </c>
    </row>
    <row r="4">
      <c r="A4" s="4" t="inlineStr">
        <is>
          <t>Stock-Based Compensation</t>
        </is>
      </c>
      <c r="B4" s="4" t="inlineStr">
        <is>
          <t>Stock-Based Compensation The Company adopted a long term incentive plan which became effective on January 1, 2014, and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e unrestricted shares of Class A Common Stock, stock options, stock appreciation rights, restricted stock, restricted stock units, dividend equivalent awards and performance awards. As of December 31, 2021, 504,243 shares remain available for future issuance under the long term incentive plan. On November 3, 2021, under the Incentive Plan, the Company granted approximately 32,000 restricted service based stock units and 23,000 restricted service based stock awards to key employees under the Incentive Plan. The grant date fair value of these awards was $4,149 based on a stock price of $74.25 per share on the date of grant. Approximately 58% of the awards vest ratably over three years and approximately 42% of the awards vest ratably over four years. Stock-based compensation expense attributable to the service based units and awards is amortized on a straight-line basis over the requisite service period. On November 3, 2021, under the Incentive Plan, the Company granted to key employees a target amount of approximately 18,000 restricted stock awards with a performance condition. The number of shares that will ultimately be issued, if any, is based on the attainment of a specified amount of earnings during the fiscal year ending June 30, 2024. The maximum number of shares that can be issued if an elevated earnings target is met is approximately 26,000. The grant date fair value of the awards were estimated to be $1,305, based on a stock price of $74.25. Compensation costs associated with the performance awards are recognized over the requisite service period based on probability of achievement in accordance with ASC Topic 718, Compensation—Stock Compensation . On November 3, 2021, under the Incentive Plan, the Company granted to key employees a target amount of approximately 18,000 stock awards with a market condition. The number of shares that will ultimately be issued, if any, is based on a total shareholder return ("TSR") computation that involves comparing the movement in the Company's stock price to movement in a market index from the grant date through November 3, 2024. The maximum number of shares that can be issued if an elevated TSR target is met is approximately 35,000. The grant date fair value of the awards were estimated to be $1,688, which is estimated using a Monte Carlo simulation. The Monte Carlo simulation model utilizes multiple input variables that determine the probability of satisfying the market condition stipulated in the award grant and calculates the fair market value for the stock award. Compensation costs are recognized over the requisite service period based on probability of achievement in accordance with ASC Topic 718, Compensation—Stock Compensation . The following is a summary of the changes in the Company's stock options for the six months ended December 31, 2021: Shares Weighted Average Exercise Price/Share Total outstanding options as of June 30, 2021 161,723 $ 32.64 Options granted — — Options exercised (34,625) 28.04 Outstanding options as of December 31, 2021 127,098 33.89 Exercisable as of December 31, 2021 104,612 $ 32.56 The following is a summary of the changes in non-vested restricted stock units and restricted stock awards for the six months ended December 31, 2021: Number of Restricted Stock Units and Restricted Stock Awards Outstanding Weighted Average Grant Date Fair Value Total Non-vested Restricted Stock Units and Restricted Stock Awards as of June 30, 2021 314,916 $ 44.46 Granted 135,645 74.55 Vested (96,649) 44.54 Forfeited (5,982) 55.18 Total Non-vested Restricted Stock Units and Restricted Stock Awards as of December 31, 2021 347,930 $ 55.98 Stock compensation expense attributable to the Company's share-based equity awards was $1,598 and $1,800 for the three months ended December 31, 2021 and 2020, respectively, and $2,856 and $2,611 for the six months ended December 31, 2021 and 2020. Stock compensation expense attributed to share-based equity awards issued 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Dec. 31, 2021</t>
        </is>
      </c>
    </row>
    <row r="3">
      <c r="A3" s="3" t="inlineStr">
        <is>
          <t>Earnings Per Share [Abstract]</t>
        </is>
      </c>
    </row>
    <row r="4">
      <c r="A4" s="4" t="inlineStr">
        <is>
          <t>Net Earnings Per Share</t>
        </is>
      </c>
      <c r="B4" s="4" t="inlineStr">
        <is>
          <t>Net Earnings Per Share Basic net income per share of Class A Common Stock is computed by dividing net income attributable to the Company's earnings by the weighted average number of shares of Class A Common Stock outstanding during the period. The weighted average number of shares of Class A Common Stock outstanding used in computing basic net income per share includes fully vested restricted stock units awarded to directors that are entitled to participate in distributions to common shareholders through receipt of additional units of equivalent value to the dividends paid to Class A Common Stock holders. Diluted net income per share of Class A Common Stock is computed similarly to basic net income per share except the weighted average shares outstanding are increased to include additional shares from the assumed exercise of any common stock equivalents using the treasury method, if dilutive. The Company's LLC Units and non-qualified stock options are considered common stock equivalents for this purpose. The number of additional shares of Class A Common Stock related to these common stock equivalents and stock options are calculated using the treasury stock method. Stock awards with a performance condition that are based on the attainment of a specified amount of earnings are only included in the computation of diluted earnings per share to the extent that the performance condition would be achieved based on the current amount of earnings, and only if the effect would be dilutive. Stock awards with a market condition that are based on the performance of the Company's stock price in relation to a market index over a specified time period are only included in the computation of diluted earnings per share to the extent that the shares would be issued based on the current market price of the Company's stock in relation to the market index, and only if the effect would be dilutive. Basic and diluted net income per share of Class A Common Stock has been computed as follows (in thousands, except share and per share amounts): Three Months Ended December 31, Six Months Ended December 31, 2021 2020 2021 2020 Basic: Net income attributable to Malibu Boats, Inc. $ 29,891 $ 21,225 $ 56,835 $ 42,318 Shares used in computing basic net income per share: Weighted-average Class A Common Stock 20,663,227 20,493,938 20,641,925 20,464,902 Weighted-average participating restricted stock units convertible into Class A Common Stock 236,974 223,421 233,166 219,742 Basic weighted-average shares outstanding 20,900,201 20,717,359 20,875,091 20,684,644 Basic net income per share $ 1.43 $ 1.03 $ 2.72 $ 2.05 Diluted: Net income attributable to Malibu Boats, Inc. $ 29,891 $ 21,225 $ 56,835 $ 42,318 Shares used in computing diluted net income per share: Basic weighted-average shares outstanding 20,900,201 20,717,359 20,875,091 20,684,644 Restricted stock units granted to employees 105,143 153,918 112,896 159,058 Stock options granted to employees 72,991 42,361 74,890 43,834 Market performance awards granted to employees 70,536 59,264 70,536 59,264 Diluted weighted-average shares outstanding 1 21,148,871 20,972,902 21,133,413 20,946,800 Diluted net income per share $ 1.41 $ 1.01 $ 2.69 $ 2.02 1 The Company excluded (i) 661,162 and 745,055 potentially dilutive shares from the calculation of diluted net income per share for the three months ended December 31, 2021 and 2020, respectively, and (ii) 661,162 and 733,805 potentially dilutive shares from the calculation of diluted net income per share for the six months ended December 31, 2021 and 2020, respectively, as these units would have been antidilutive. The shares of Class B Common Stock do not share in the earnings or losses of Malibu Boats, Inc. and, therefore, are not included in the calculation. Accordingly, basic and diluted net earnings per share of Class B Common Stock have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purchase Commitments In connection with its dealers’ wholesale floor 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ccordingly. When a potential loss reserve is recorded it is presented in accrued liabilities in the accompanying unaudited interim condensed consolidated balance sheet. If the Company were obligated to repurchase a significant number of units under any repurchase agreement, its business, operating results and financial condition could be adversely affected. The total amount financed under the floor financing programs with repurchase obligations was $154,368 and $79,599 as of December 31, 2021 and June 30, 2021, respectively. Repurchases and subsequent sales are recorded as a revenue transaction. The net difference between the repurchase price and the resale price is recorded against the loss reserve and presented in cost of sales in the accompanying unaudited interim condensed consolidated statements of operations and comprehensive income. During the three and six months ended December 31, 2021, there were no repurchases and as of December 31, 2021, the Company has not been notified about any probable repossessions. Therefore, the Company did not carry a reserve for repurchases as of December 31, 2021 consistent with June 30, 2021. The Company has collateralized receivables financing arrangements with a third-party floor plan financing provider for European dealers. Under terms of these arrangements, the Company transfers the right to collect a trade receivable to the financing provider in exchange for cash but agrees to repurchase the receivable if the dealer defaults. Since the transfer of the receivable to the financing provider does not meet the conditions for a sale under ASC Topic 860 , Transfers and Servicing , the Company continues to report the transferred trade receivable in other current assets with an offsetting balance recorded as a secured obligation in accrued expenses in the Company's unaudited condensed consolidated balance sheets. As of December 31, 2021, the Company had no financing receivables and at June 30, 2021, the Company had $95 recorded in other current assets and accrued expenses related to these arrangements. Contingencies Product Liability 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 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s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9 Litigation 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If the assessment of a contingency deemed to be both probable and reasonably estimable involves a range of possible losses, the amount within the range that appears at the time to be a better estimate than any other amount within the range would be accrued. When no amount within the range is a better estimate than any other amount, the minimum amount in the range is accrued even though the minimum amount in the range is not necessarily the amount of loss that will be ultimately determined. Estimates of potential legal fees and other directly related costs associated with contingencies are not accrued but rather are expensed as incurred. Except as disclosed below, management does not believe there are any pending claims (asserted or unasserted) that would have a material adverse impact on the Company's results of operations at December 31, 2021. Legal Proceedings Batchelder Matter The Company and its indirect subsidiary Malibu Boats, LLC (“Boats LLC”) are defendants in the product liability case Batchelder et al. v. Malibu Boats, LLC, f/k/a Malibu Boats, Inc.; Malibu Boats West, Inc., et. al., Superior Court of Rabun County, Georgia, Civil Action Case No. 2016-CV-0114-C, brought by, among others, Stephen Paul Batchelder and Margaret Mary Batchelder, and as Administrators of the Estate of Ryan Paul Batchelder, deceased (“Plaintiffs”). Plaintiffs also sued the manufacturer of the boat at issue in the case, Malibu Boats West, Inc. (“West”). West is not, and has never been, a subsidiary of the Company but was a separate legal entity whose assets were purchased by Boats LLC in 2006. The case involves a personal injury accident in 2014 involving a 2000 model year boat that was manufactured by West. On August 28, 2021, the jury rejected the Plaintiffs’ design defect claims and found that the driver of the boat was 75% at fault for the accident. Notwithstanding those findings, the jury found that Boats LLC and West negligently failed to warn of a hazard posed by the relevant boat and that such failure was a proximate cause of the death of the decedent. The jury also found that Boats LLC is a legal successor of, and responsible for the liabilities of, West. The jury awarded compensatory damages of $80 million and apportioned 15% of such damages to Boats LLC and 10% of such damages to West. The jury also awarded $80 million of punitive damages against Boats LLC and $40 million of punitive damages against West. Based on the jury’s finding of successor liability, which Boats LLC contends is erroneous, immediately after the verdict the trial court entered judgment against West and Boats LLC, with a potential maximum liability to Boats LLC of $140 million, plus post-judgment interest. The Plaintiffs have also alleged that they have the right to receive pre-judgment interest and a portion of their attorney fees, which the Company disagrees with and intends to oppose. While the Company and Boats LLC maintain product liability insurance applicable to this case, such insurance coverage may be limited to $26 million. The Company has filed post-trial motions with the trial judge. In addition, the Company intends to appeal in the event that its post-trial motions are unsuccessful. Pending resolution of the post-trial and appeals process, the payment of any damages in this matter is expected to be stayed. Based on the current status of the process, the Company believes a loss is reasonably possible and that the potential range of loss could be from $0 to $140 million, plus post-judgment interest. As noted above, the Plaintiffs have also alleged that they have the right to receive pre-judgment interest and a portion of their attorney fees, which the Company disagrees with and intends to oppose. The Company did not carry a reserve for loss as of December 31, 2021. The Company has been made aware of the potential for additional litigation related to the surviving children involved in the incident. They were plaintiffs in the initial lawsuit, but their claims were dismissed without prejudice prior to the trial in that case. No such litigation has been filed at this time. Skier's Choice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 xml:space="preserve">Segment Reporting The Company has three reportable segments, Malibu, Saltwater Fishing and Cobalt. The Malibu segment participates in the manufacturing, distribution, marketing and sale of Malibu and Axis performance sports boats throughout the world. The Saltwater Fishing segment participates in the manufacturing, distribution, marketing and sale throughout the world of Pursuit boats and the Maverick Boat Group brand boats (Maverick, Cobia, Pathfinder and Hewes). The Cobalt segment participates in the manufacturing, distribution, marketing and sale of Cobalt boats throughout the world. There is no country outside of the United States from which we (a) derived net sales equal to 10% of total net sales, or (b) attributed assets equal to 10% of total assets. Net sales are attributed to countries based on the location of the dealer. The following tables present financial information for the Company’s reportable segments for the three and six months ended December 31, 2021 and 2020, respectively, and the Company’s financial position at December 31, 2021 and June 30, 2021, respectively: Three Months Ended December 31, 2021 Six Months Ended December 31, 2021 Malibu Saltwater Fishing Cobalt Consolidated Malibu Saltwater Fishing Cobalt Total Net sales $ 133,453 $ 75,241 $ 55,193 $ 263,887 $ 251,705 $ 151,968 $ 113,711 $ 517,384 Income before provision for income taxes $ 27,668 $ 5,348 $ 6,525 $ 39,541 $ 48,777 $ 12,340 $ 14,441 $ 75,558 Three Months Ended December 31, 2020 Six Months Ended December 31, 2020 Malibu Saltwater Fishing Cobalt Consolidated Malibu Saltwater Fishing Cobalt Total Net sales $ 108,617 $ 39,552 $ 47,478 $ 195,647 $ 208,448 $ 76,223 $ 91,960 $ 376,631 Income before provision for income taxes $ 17,572 $ 5,734 $ 5,189 $ 28,495 $ 35,127 $ 11,808 $ 9,965 $ 56,900 As of December 31, 2021 As of June 30, 2021 Assets Malibu $ 234,814 $ 211,510 Saltwater Fishing 362,111 360,481 Cobalt 173,354 170,793 Total assets $ 770,279 $ 742,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Subsequent EventOn February 1, 2022, Malibu Electronics, LLC, a newly-formed, wholly-owned, direct subsidiary of Boats LLC, entered into an immaterial asset purchase agreement to acquire certain assets of AmTech, LLC, an Alabama limited liability company, and real property of BTR, LLC, an Alabama limited liability company. Boats LLC acquired the assets related to the manufacturing and distribution of wiring harnesses that had previously been sold by Amtech, LLC to Boats LLC and its subsidiaries. The acquisition continues the vertical integration strategy of the Company by acquiring its primary supplier of wiring harnesses for Malibu and Axis boats. The acquisition is expected to close during the third quarter of fiscal yea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and subsidiaries for the year ended June 30, 2021, included in the Company's Annual Report on Form 10-K. In the opinion of management, all adjustments (consisting of normal recurring accruals) considered necessary for a fair presentation have been included. Units and shares are presented as whole numbers while all dollar amounts are presented in thousands, unless otherwise noted.</t>
        </is>
      </c>
    </row>
    <row r="5">
      <c r="A5" s="4" t="inlineStr">
        <is>
          <t>Principles of Consolidation</t>
        </is>
      </c>
      <c r="B5" s="4" t="inlineStr">
        <is>
          <t>Principles of Consolidation The accompanying unaudited interim condensed consolidated financial statements include the operations and accounts of the Company and all subsidiaries thereof. All intercompany balances and transactions have been eliminated upon consolidation.</t>
        </is>
      </c>
    </row>
    <row r="6">
      <c r="A6" s="4" t="inlineStr">
        <is>
          <t>Recent Accounting Pronouncements</t>
        </is>
      </c>
      <c r="B6" s="4" t="inlineStr">
        <is>
          <t>Recent Acco unting Pronouncements In March 2020, the FASB issued Accounting Standards Update ("ASU")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lective amendments provide expedients to contract modification,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The Company will adopt this standard when LIBOR is discontinued and does not expect a material impact to its financial condition, results of operations or disclosures based on the current debt portfolio and capital structure.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s disaggregate the Company's revenue by major product type and geography: Three Months Ended December 31, 2021 Six Months Ended December 31, 2021 Malibu Saltwater Fishing Cobalt Consolidated Malibu Saltwater Fishing Cobalt Consolidated Revenue by product: Boat and trailer sales $ 130,351 $ 75,012 $ 54,667 $ 260,030 $ 243,962 $ 151,421 $ 112,500 $ 507,883 Part and other sales 3,102 229 526 3,857 7,743 547 1,211 9,501 Total revenue $ 133,453 $ 75,241 $ 55,193 $ 263,887 $ 251,705 $ 151,968 $ 113,711 $ 517,384 Revenue by geography: North America $ 115,273 $ 74,203 $ 51,801 $ 241,277 $ 218,492 $ 147,915 $ 106,440 $ 472,847 International 18,180 1,038 3,392 22,610 33,213 4,053 7,271 44,537 Total revenue $ 133,453 $ 75,241 $ 55,193 $ 263,887 $ 251,705 $ 151,968 $ 113,711 $ 517,384 Three Months Ended December 31, 2020 Six Months Ended December 31, 2020 Malibu Saltwater Fishing Cobalt Consolidated Malibu Saltwater Fishing Cobalt Consolidated Revenue by product: Boat and trailer sales $ 105,687 $ 39,423 $ 46,932 $ 192,042 $ 199,681 $ 75,826 $ 90,337 $ 365,844 Part and other sales 2,930 129 546 3,605 8,767 397 1,623 10,787 Total revenue $ 108,617 $ 39,552 $ 47,478 $ 195,647 $ 208,448 $ 76,223 $ 91,960 $ 376,631 Revenue by geography: North America $ 98,242 $ 36,841 $ 45,196 $ 180,279 $ 194,160 $ 72,591 $ 89,149 $ 355,900 International 10,375 2,711 2,282 15,368 14,288 3,632 2,811 20,731 Total revenue $ 108,617 $ 39,552 $ 47,478 $ 195,647 $ 208,448 $ 76,223 $ 91,960 $ 376,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Dec. 31, 2021</t>
        </is>
      </c>
    </row>
    <row r="3">
      <c r="A3" s="3" t="inlineStr">
        <is>
          <t>Noncontrolling Interest [Abstract]</t>
        </is>
      </c>
    </row>
    <row r="4">
      <c r="A4" s="4" t="inlineStr">
        <is>
          <t>Non-controlling Interest</t>
        </is>
      </c>
      <c r="B4" s="4" t="inlineStr">
        <is>
          <t>The ownership of the LLC is summarized as follows: As of December 31, 2021 As of June 30, 2021 Units Ownership % Units Ownership % Non-controlling LLC Unit holders ownership in Malibu Boats Holdings, LLC 600,919 2.8 % 600,919 2.8 % Malibu Boats, Inc. ownership in Malibu Boats Holdings, LLC 20,899,296 97.2 20,847,019 97.2 21,500,215 100.0 % 21,447,93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Maverick Boat Group (Tables)</t>
        </is>
      </c>
      <c r="B1" s="2" t="inlineStr">
        <is>
          <t>6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urchase price allocation based on the estimated fair values of the assets acquired and liabilities assumed at the acquisition date: Consideration: Cash consideration paid $ 150,675 Recognized amounts of identifiable assets acquired and (liabilities assumed), at fair value: Cash $ 248 Accounts receivable 3,204 Inventories 7,756 Other current assets 194 Property, plant and equipment 22,618 Identifiable intangible assets 102,600 Other assets 4,410 Current liabilities (6,611) Deferred tax liabilities (28,528) Other liabilities (4,405) Fair value of assets acquired and liabilities assumed 101,486 Goodwill 49,189 Total purchase price $ 150,675 </t>
        </is>
      </c>
    </row>
    <row r="5">
      <c r="A5" s="4" t="inlineStr">
        <is>
          <t>Finite-Lived and Indefinite-Lived Intangible Assets Acquired as Part of Business Combination</t>
        </is>
      </c>
      <c r="B5" s="4" t="inlineStr">
        <is>
          <t xml:space="preserve">The fair value estimates for the Company's identifiable intangible assets acquired as part of the acquisition are as follows: Estimates of Fair Value Estimated Useful Life (in years) Definite-lived intangibles: Dealer relationships $ 47,900 20 Total definite-lived intangibles 47,900 Indefinite-lived intangible: Trade name 54,700 Total other intangible assets $ 102,600 </t>
        </is>
      </c>
    </row>
    <row r="6">
      <c r="A6" s="4" t="inlineStr">
        <is>
          <t>Business Acquisition, Pro Forma Information</t>
        </is>
      </c>
      <c r="B6" s="4" t="inlineStr">
        <is>
          <t xml:space="preserve">The following unaudited pro forma consolidated results of operations for the three and six months ended December 31, 2021 and 2020, assumes that the acquisition of Maverick Boat Group occurred as of July 1, 2020. The unaudited interim pro forma financial information combines historical results of Malibu and Maverick Boat Group, with adjustments for depreciation and amortization attributable to fair value estimates on acquired tangible and intangible assets for the respective periods. Non-recurring pro forma adjustments associated with the fair value step up of inventory were included in the reported pro forma cost of sales and earnings. The unaudited interim pro forma financial information is presented for informational purposes only and is not indicative of the results of operations that would have been achieved if the acquisition had taken place at the beginning of fiscal year 2021 or the results that may occur in the future: Three Months Ended December 31, Six Months Ended December 31, 2021 2020 2021 2020 Net sales $ 263,887 $ 224,348 $ 517,384 $ 432,651 Net income 30,979 23,287 58,912 46,500 Net income attributable to Malibu Boats, Inc. 29,891 22,335 56,835 44,572 Basic earnings per share $ 1.43 $ 1.08 $ 2.72 $ 2.16 Diluted earnings per share $ 1.41 $ 1.06 $ 2.69 $ 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Inventories</t>
        </is>
      </c>
      <c r="B4" s="4" t="inlineStr">
        <is>
          <t xml:space="preserve">Inventories, net consisted of the following: As of December 31, 2021 As of June 30, 2021 Raw materials $ 123,793 $ 92,324 Work in progress 21,672 15,862 Finished goods 6,699 8,499 Total inventories $ 152,164 $ 116,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t>
        </is>
      </c>
      <c r="B3" s="6" t="n">
        <v>44835</v>
      </c>
      <c r="C3" s="6" t="n">
        <v>41479</v>
      </c>
    </row>
    <row r="4">
      <c r="A4" s="4" t="inlineStr">
        <is>
          <t>Trade receivables, net</t>
        </is>
      </c>
      <c r="B4" s="5" t="n">
        <v>21778</v>
      </c>
      <c r="C4" s="5" t="n">
        <v>49844</v>
      </c>
    </row>
    <row r="5">
      <c r="A5" s="4" t="inlineStr">
        <is>
          <t>Inventories, net</t>
        </is>
      </c>
      <c r="B5" s="5" t="n">
        <v>152164</v>
      </c>
      <c r="C5" s="5" t="n">
        <v>116685</v>
      </c>
    </row>
    <row r="6">
      <c r="A6" s="4" t="inlineStr">
        <is>
          <t>Prepaid expenses and other current assets</t>
        </is>
      </c>
      <c r="B6" s="5" t="n">
        <v>12724</v>
      </c>
      <c r="C6" s="5" t="n">
        <v>4775</v>
      </c>
    </row>
    <row r="7">
      <c r="A7" s="4" t="inlineStr">
        <is>
          <t>Total current assets</t>
        </is>
      </c>
      <c r="B7" s="5" t="n">
        <v>231501</v>
      </c>
      <c r="C7" s="5" t="n">
        <v>212783</v>
      </c>
    </row>
    <row r="8">
      <c r="A8" s="4" t="inlineStr">
        <is>
          <t>Property, plant and equipment, net</t>
        </is>
      </c>
      <c r="B8" s="5" t="n">
        <v>150052</v>
      </c>
      <c r="C8" s="5" t="n">
        <v>132913</v>
      </c>
    </row>
    <row r="9">
      <c r="A9" s="4" t="inlineStr">
        <is>
          <t>Goodwill</t>
        </is>
      </c>
      <c r="B9" s="5" t="n">
        <v>100810</v>
      </c>
      <c r="C9" s="5" t="n">
        <v>101033</v>
      </c>
    </row>
    <row r="10">
      <c r="A10" s="4" t="inlineStr">
        <is>
          <t>Other intangible assets, net</t>
        </is>
      </c>
      <c r="B10" s="5" t="n">
        <v>231745</v>
      </c>
      <c r="C10" s="5" t="n">
        <v>235363</v>
      </c>
    </row>
    <row r="11">
      <c r="A11" s="4" t="inlineStr">
        <is>
          <t>Deferred tax assets</t>
        </is>
      </c>
      <c r="B11" s="5" t="n">
        <v>44439</v>
      </c>
      <c r="C11" s="5" t="n">
        <v>48022</v>
      </c>
    </row>
    <row r="12">
      <c r="A12" s="4" t="inlineStr">
        <is>
          <t>Other assets</t>
        </is>
      </c>
      <c r="B12" s="5" t="n">
        <v>11732</v>
      </c>
      <c r="C12" s="5" t="n">
        <v>12670</v>
      </c>
    </row>
    <row r="13">
      <c r="A13" s="4" t="inlineStr">
        <is>
          <t>Total assets</t>
        </is>
      </c>
      <c r="B13" s="5" t="n">
        <v>770279</v>
      </c>
      <c r="C13" s="5" t="n">
        <v>742784</v>
      </c>
    </row>
    <row r="14">
      <c r="A14" s="3" t="inlineStr">
        <is>
          <t>Current liabilities</t>
        </is>
      </c>
    </row>
    <row r="15">
      <c r="A15" s="4" t="inlineStr">
        <is>
          <t>Current maturities of long-term obligations</t>
        </is>
      </c>
      <c r="B15" s="5" t="n">
        <v>76250</v>
      </c>
      <c r="C15" s="5" t="n">
        <v>4250</v>
      </c>
    </row>
    <row r="16">
      <c r="A16" s="4" t="inlineStr">
        <is>
          <t>Accounts payable</t>
        </is>
      </c>
      <c r="B16" s="5" t="n">
        <v>43673</v>
      </c>
      <c r="C16" s="5" t="n">
        <v>45992</v>
      </c>
    </row>
    <row r="17">
      <c r="A17" s="4" t="inlineStr">
        <is>
          <t>Accrued expenses</t>
        </is>
      </c>
      <c r="B17" s="5" t="n">
        <v>77405</v>
      </c>
      <c r="C17" s="5" t="n">
        <v>77179</v>
      </c>
    </row>
    <row r="18">
      <c r="A18" s="4" t="inlineStr">
        <is>
          <t>Income taxes and tax distribution payable</t>
        </is>
      </c>
      <c r="B18" s="5" t="n">
        <v>1243</v>
      </c>
      <c r="C18" s="5" t="n">
        <v>3209</v>
      </c>
    </row>
    <row r="19">
      <c r="A19" s="4" t="inlineStr">
        <is>
          <t>Less: current portion under tax receivable agreement</t>
        </is>
      </c>
      <c r="B19" s="5" t="n">
        <v>3773</v>
      </c>
      <c r="C19" s="5" t="n">
        <v>3773</v>
      </c>
    </row>
    <row r="20">
      <c r="A20" s="4" t="inlineStr">
        <is>
          <t>Total current liabilities</t>
        </is>
      </c>
      <c r="B20" s="5" t="n">
        <v>202344</v>
      </c>
      <c r="C20" s="5" t="n">
        <v>134403</v>
      </c>
    </row>
    <row r="21">
      <c r="A21" s="4" t="inlineStr">
        <is>
          <t>Deferred tax liabilities</t>
        </is>
      </c>
      <c r="B21" s="5" t="n">
        <v>27954</v>
      </c>
      <c r="C21" s="5" t="n">
        <v>27869</v>
      </c>
    </row>
    <row r="22">
      <c r="A22" s="4" t="inlineStr">
        <is>
          <t>Other liabilities</t>
        </is>
      </c>
      <c r="B22" s="5" t="n">
        <v>12973</v>
      </c>
      <c r="C22" s="5" t="n">
        <v>15892</v>
      </c>
    </row>
    <row r="23">
      <c r="A23" s="4" t="inlineStr">
        <is>
          <t>Ending balance</t>
        </is>
      </c>
      <c r="B23" s="5" t="n">
        <v>44441</v>
      </c>
      <c r="C23" s="5" t="n">
        <v>44441</v>
      </c>
    </row>
    <row r="24">
      <c r="A24" s="4" t="inlineStr">
        <is>
          <t>Long-term debt</t>
        </is>
      </c>
      <c r="B24" s="5" t="n">
        <v>46697</v>
      </c>
      <c r="C24" s="5" t="n">
        <v>139025</v>
      </c>
    </row>
    <row r="25">
      <c r="A25" s="4" t="inlineStr">
        <is>
          <t>Total liabilities</t>
        </is>
      </c>
      <c r="B25" s="5" t="n">
        <v>334409</v>
      </c>
      <c r="C25" s="5" t="n">
        <v>36163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par value $0.01 per share; 25,000,000 shares authorized; no shares issued and outstanding as of December 31, 2021 and June 30, 2021</t>
        </is>
      </c>
      <c r="B28" s="5" t="n">
        <v>0</v>
      </c>
      <c r="C28" s="5" t="n">
        <v>0</v>
      </c>
    </row>
    <row r="29">
      <c r="A29" s="4" t="inlineStr">
        <is>
          <t>Additional paid in capital</t>
        </is>
      </c>
      <c r="B29" s="5" t="n">
        <v>108839</v>
      </c>
      <c r="C29" s="5" t="n">
        <v>111308</v>
      </c>
    </row>
    <row r="30">
      <c r="A30" s="4" t="inlineStr">
        <is>
          <t>Accumulated other comprehensive loss</t>
        </is>
      </c>
      <c r="B30" s="5" t="n">
        <v>-2336</v>
      </c>
      <c r="C30" s="5" t="n">
        <v>-1639</v>
      </c>
    </row>
    <row r="31">
      <c r="A31" s="4" t="inlineStr">
        <is>
          <t>Accumulated earnings</t>
        </is>
      </c>
      <c r="B31" s="5" t="n">
        <v>320387</v>
      </c>
      <c r="C31" s="5" t="n">
        <v>263552</v>
      </c>
    </row>
    <row r="32">
      <c r="A32" s="4" t="inlineStr">
        <is>
          <t>Total stockholders' equity attributable to Malibu Boats, Inc.</t>
        </is>
      </c>
      <c r="B32" s="5" t="n">
        <v>427097</v>
      </c>
      <c r="C32" s="5" t="n">
        <v>373428</v>
      </c>
    </row>
    <row r="33">
      <c r="A33" s="4" t="inlineStr">
        <is>
          <t>Non-controlling interest</t>
        </is>
      </c>
      <c r="B33" s="5" t="n">
        <v>8773</v>
      </c>
      <c r="C33" s="5" t="n">
        <v>7726</v>
      </c>
    </row>
    <row r="34">
      <c r="A34" s="4" t="inlineStr">
        <is>
          <t>Total stockholders’ equity</t>
        </is>
      </c>
      <c r="B34" s="5" t="n">
        <v>435870</v>
      </c>
      <c r="C34" s="5" t="n">
        <v>381154</v>
      </c>
    </row>
    <row r="35">
      <c r="A35" s="4" t="inlineStr">
        <is>
          <t>Total liabilities and stockholders' equity</t>
        </is>
      </c>
      <c r="B35" s="5" t="n">
        <v>770279</v>
      </c>
      <c r="C35" s="5" t="n">
        <v>742784</v>
      </c>
    </row>
    <row r="36">
      <c r="A36" s="4" t="inlineStr">
        <is>
          <t>Class A Common Stock</t>
        </is>
      </c>
    </row>
    <row r="37">
      <c r="A37" s="3" t="inlineStr">
        <is>
          <t>Stockholders' Equity</t>
        </is>
      </c>
    </row>
    <row r="38">
      <c r="A38" s="4" t="inlineStr">
        <is>
          <t>Common stock</t>
        </is>
      </c>
      <c r="B38" s="5" t="n">
        <v>207</v>
      </c>
      <c r="C38" s="5" t="n">
        <v>207</v>
      </c>
    </row>
    <row r="39">
      <c r="A39" s="4" t="inlineStr">
        <is>
          <t>Class B Common Stock</t>
        </is>
      </c>
    </row>
    <row r="40">
      <c r="A40" s="3" t="inlineStr">
        <is>
          <t>Stockholders' Equity</t>
        </is>
      </c>
    </row>
    <row r="41">
      <c r="A41" s="4" t="inlineStr">
        <is>
          <t>Common stock</t>
        </is>
      </c>
      <c r="B41" s="6" t="n">
        <v>0</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net consisted of the following: As of December 31, 2021 As of June 30, 2021 Land $ 4,731 $ 4,600 Building and leasehold improvements 75,197 74,622 Machinery and equipment 72,541 66,792 Furniture and fixtures 10,161 9,600 Construction in process 39,004 22,005 201,634 177,619 Less: Accumulated depreciation (51,582) (44,706) Property, plant and equipment, net $ 150,052 $ 132,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for the six months ended December 31, 2021 were as follows: Malibu Saltwater Fishing Cobalt Consolidated Goodwill as of June 30, 2021 $ 12,528 $ 68,714 $ 19,791 $ 101,033 Effect of foreign currency changes on goodwill (223) — — (223) Goodwill as of December 31, 2021 $ 12,305 $ 68,714 $ 19,791 $ 100,810 </t>
        </is>
      </c>
    </row>
    <row r="5">
      <c r="A5" s="4" t="inlineStr">
        <is>
          <t>Schedule of Acquired Finite-Lived Intangible Assets by Major Class</t>
        </is>
      </c>
      <c r="B5" s="4" t="inlineStr">
        <is>
          <t xml:space="preserve">The components of other intangible assets were as follows: As of December 31, 2021 As of June 30, 2021 Estimated Useful Life (in years) Weighted Average Remaining Useful Life Definite-lived intangibles: Dealer relationships $ 131,924 $ 159,394 15 - 20 17.1 Patent 2,600 3,986 15 10.5 Trade name 100 24,667 15 8.5 Non-compete agreement 51 53 10 2.8 Total 134,675 188,100 Less: Accumulated amortization (21,130) (70,937) Total definite-lived intangible assets, net 113,545 117,163 Indefinite-lived intangible: Trade name 118,200 118,200 Total other intangible assets, net $ 231,745 $ 235,363 </t>
        </is>
      </c>
    </row>
    <row r="6">
      <c r="A6" s="4" t="inlineStr">
        <is>
          <t>Schedule of Finite-Lived Intangible Assets, Future Amortization Expense</t>
        </is>
      </c>
      <c r="B6" s="4" t="inlineStr">
        <is>
          <t xml:space="preserve">The estimated future amortization of definite-lived intangible assets is as follows: Fiscal years ending June 30: Amount Remainder of 2022 $ 3,383 2023 6,820 2024 6,820 2025 6,816 2026 6,815 2027 and thereafter 82,891 $ 113,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s of December 31, 2021 As of June 30, 2021 Warranties $ 36,396 $ 35,035 Dealer incentives 12,596 12,479 Accrued compensation 15,557 19,965 Current operating lease liabilities 2,079 2,027 Accrued legal and professional fees 1,570 1,440 Customer deposits 7,208 3,449 Other accrued expenses 1,999 2,784 Total accrued expenses $ 77,405 $ 77,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Dec. 31, 2021</t>
        </is>
      </c>
    </row>
    <row r="3">
      <c r="A3" s="3" t="inlineStr">
        <is>
          <t>Product Warranties Disclosures [Abstract]</t>
        </is>
      </c>
    </row>
    <row r="4">
      <c r="A4" s="4" t="inlineStr">
        <is>
          <t>Product Warranties</t>
        </is>
      </c>
      <c r="B4" s="4" t="inlineStr">
        <is>
          <t xml:space="preserve">Changes in the Company’s product warranty liability, which is included in accrued expenses on the unaudited interim condensed consolidated balance sheets, were as follows: Three Months Ended December 31, Six Months Ended December 31, 2021 2020 2021 2020 Beginning balance $ 35,697 $ 29,077 $ 35,035 $ 27,500 Add: Warranty expense 4,966 4,791 9,708 9,646 Additions for acquisitions — 883 — 883 Less: Warranty claims paid (4,267) (3,705) (8,347) (6,983) Ending balance $ 36,396 $ 31,046 $ 36,396 $ 31,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Dec. 31, 2021</t>
        </is>
      </c>
    </row>
    <row r="3">
      <c r="A3" s="3" t="inlineStr">
        <is>
          <t>Debt Disclosure [Abstract]</t>
        </is>
      </c>
    </row>
    <row r="4">
      <c r="A4" s="4" t="inlineStr">
        <is>
          <t>Schedule of Debt</t>
        </is>
      </c>
      <c r="B4" s="4" t="inlineStr">
        <is>
          <t xml:space="preserve">Outstanding debt consisted of the following: As of December 31, 2021 As of June 30, 2021 Term loans $ 98,750 $ 99,375 Revolving credit loan 25,000 45,000 Less unamortized debt issuance costs (803) (1,100) Total debt 122,947 143,275 Less current maturities 76,250 4,250 Long-term debt less current maturities $ 46,697 $ 139,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Assets And Liabilities, Lessee</t>
        </is>
      </c>
      <c r="B4" s="4" t="inlineStr">
        <is>
          <t xml:space="preserve">Other information concerning the Company's operating leases accounted for under ASC Topic 842, Leases is as follows: Classification As of December 31, 2021 As of June 30, 2021 Assets Right-of-use assets Other assets $ 11,677 $ 12,606 Liabilities Current operating lease liabilities Accrued expenses $ 2,079 $ 2,027 Long-term operating lease liabilities Other liabilities 11,171 12,198 Total lease liabilities $ 13,250 $ 14,225 </t>
        </is>
      </c>
    </row>
    <row r="5">
      <c r="A5" s="4" t="inlineStr">
        <is>
          <t>Lease, Cost</t>
        </is>
      </c>
      <c r="B5" s="4" t="inlineStr">
        <is>
          <t>Classification Three Months Ended December 31, 2021 Three Months Ended December 31, 2020 Six Months Ended December 31, 2021 Six Months Ended December 31, 2020 Operating lease costs (1) Cost of sales $ 621 $ 504 $ 1,263 $ 1,012 Selling and marketing, and general and administrative 215 208 431 422 Sublease income Other income, net 9 10 19 19 Cash paid for amounts included in the measurement of operating lease liabilities Cash flows from operating activities 631 652 1,259 1,309 (1) Includes short-term leases, which are insignificant, and are not included in the lease liability.</t>
        </is>
      </c>
    </row>
    <row r="6">
      <c r="A6" s="4" t="inlineStr">
        <is>
          <t>Lessee, Operating Lease, Liability, Maturity</t>
        </is>
      </c>
      <c r="B6" s="4" t="inlineStr">
        <is>
          <t xml:space="preserve">Future annual minimum lease payments for the following fiscal years as of December 31, 2021 are as follows: Amount Remainder of 2022 $ 1,260 2023 2,539 2024 2,596 2025 2,311 2026 2,255 2027 and thereafter 3,759 Total 14,720 Less: imputed interest (1,470) Present value of lease liabilities $ 13,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 Agreement Liability (Tables)</t>
        </is>
      </c>
      <c r="B1" s="2" t="inlineStr">
        <is>
          <t>6 Months Ended</t>
        </is>
      </c>
    </row>
    <row r="2">
      <c r="B2" s="2" t="inlineStr">
        <is>
          <t>Dec. 31, 2021</t>
        </is>
      </c>
    </row>
    <row r="3">
      <c r="A3" s="3" t="inlineStr">
        <is>
          <t>Tax Receivable Agreement [Abstract]</t>
        </is>
      </c>
    </row>
    <row r="4">
      <c r="A4" s="4" t="inlineStr">
        <is>
          <t>Tax Receivable Agreement Liability</t>
        </is>
      </c>
      <c r="B4" s="4" t="inlineStr">
        <is>
          <t xml:space="preserve">The following table reflects the changes to the Company's tax receivable agreement liability: As of December 31, 2021 As of June 30, 2021 Beginning fiscal year balance $ 48,214 $ 49,665 Additions (reductions) to tax receivable agreement: Exchange of LLC Units for Class A Common Stock — 2,142 Adjustment for change in estimated tax rate — (88) Payments under tax receivable agreement — (3,505) 48,214 48,214 Less: current portion under tax receivable agreement (3,773) (3,773) Ending balance $ 44,441 $ 44,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Dec. 31, 2021</t>
        </is>
      </c>
    </row>
    <row r="3">
      <c r="A3" s="3" t="inlineStr">
        <is>
          <t>Share-based Payment Arrangement [Abstract]</t>
        </is>
      </c>
    </row>
    <row r="4">
      <c r="A4" s="4" t="inlineStr">
        <is>
          <t>Share-Based Compensation, Stock Options, Activity</t>
        </is>
      </c>
      <c r="B4" s="4" t="inlineStr">
        <is>
          <t xml:space="preserve">The following is a summary of the changes in the Company's stock options for the six months ended December 31, 2021: Shares Weighted Average Exercise Price/Share Total outstanding options as of June 30, 2021 161,723 $ 32.64 Options granted — — Options exercised (34,625) 28.04 Outstanding options as of December 31, 2021 127,098 33.89 Exercisable as of December 31, 2021 104,612 $ 32.56 </t>
        </is>
      </c>
    </row>
    <row r="5">
      <c r="A5" s="4" t="inlineStr">
        <is>
          <t>Schedule of Summary of the Changes in Non-vested Restricted</t>
        </is>
      </c>
      <c r="B5" s="4" t="inlineStr">
        <is>
          <t xml:space="preserve">The following is a summary of the changes in non-vested restricted stock units and restricted stock awards for the six months ended December 31, 2021: Number of Restricted Stock Units and Restricted Stock Awards Outstanding Weighted Average Grant Date Fair Value Total Non-vested Restricted Stock Units and Restricted Stock Awards as of June 30, 2021 314,916 $ 44.46 Granted 135,645 74.55 Vested (96,649) 44.54 Forfeited (5,982) 55.18 Total Non-vested Restricted Stock Units and Restricted Stock Awards as of December 31, 2021 347,930 $ 5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arnings Per Share (Tables)</t>
        </is>
      </c>
      <c r="B1" s="2" t="inlineStr">
        <is>
          <t>6 Months Ended</t>
        </is>
      </c>
    </row>
    <row r="2">
      <c r="B2" s="2" t="inlineStr">
        <is>
          <t>Dec. 31, 2021</t>
        </is>
      </c>
    </row>
    <row r="3">
      <c r="A3" s="3" t="inlineStr">
        <is>
          <t>Earnings Per Share [Abstract]</t>
        </is>
      </c>
    </row>
    <row r="4">
      <c r="A4" s="4" t="inlineStr">
        <is>
          <t>Schedule of Basic and Diluted Net Income Per Share</t>
        </is>
      </c>
      <c r="B4" s="4" t="inlineStr">
        <is>
          <t>Basic and diluted net income per share of Class A Common Stock has been computed as follows (in thousands, except share and per share amounts): Three Months Ended December 31, Six Months Ended December 31, 2021 2020 2021 2020 Basic: Net income attributable to Malibu Boats, Inc. $ 29,891 $ 21,225 $ 56,835 $ 42,318 Shares used in computing basic net income per share: Weighted-average Class A Common Stock 20,663,227 20,493,938 20,641,925 20,464,902 Weighted-average participating restricted stock units convertible into Class A Common Stock 236,974 223,421 233,166 219,742 Basic weighted-average shares outstanding 20,900,201 20,717,359 20,875,091 20,684,644 Basic net income per share $ 1.43 $ 1.03 $ 2.72 $ 2.05 Diluted: Net income attributable to Malibu Boats, Inc. $ 29,891 $ 21,225 $ 56,835 $ 42,318 Shares used in computing diluted net income per share: Basic weighted-average shares outstanding 20,900,201 20,717,359 20,875,091 20,684,644 Restricted stock units granted to employees 105,143 153,918 112,896 159,058 Stock options granted to employees 72,991 42,361 74,890 43,834 Market performance awards granted to employees 70,536 59,264 70,536 59,264 Diluted weighted-average shares outstanding 1 21,148,871 20,972,902 21,133,413 20,946,800 Diluted net income per share $ 1.41 $ 1.01 $ 2.69 $ 2.02 1 The Company excluded (i) 661,162 and 745,055 potentially dilutive shares from the calculation of diluted net income per share for the three months ended December 31, 2021 and 2020, respectively, and (ii) 661,162 and 733,805 potentially dilutive shares from the calculation of diluted net income per share for the six months ended December 31, 2021 and 2020, respectively, as these units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esent financial information for the Company’s reportable segments for the three and six months ended December 31, 2021 and 2020, respectively, and the Company’s financial position at December 31, 2021 and June 30, 2021, respectively: Three Months Ended December 31, 2021 Six Months Ended December 31, 2021 Malibu Saltwater Fishing Cobalt Consolidated Malibu Saltwater Fishing Cobalt Total Net sales $ 133,453 $ 75,241 $ 55,193 $ 263,887 $ 251,705 $ 151,968 $ 113,711 $ 517,384 Income before provision for income taxes $ 27,668 $ 5,348 $ 6,525 $ 39,541 $ 48,777 $ 12,340 $ 14,441 $ 75,558 Three Months Ended December 31, 2020 Six Months Ended December 31, 2020 Malibu Saltwater Fishing Cobalt Consolidated Malibu Saltwater Fishing Cobalt Total Net sales $ 108,617 $ 39,552 $ 47,478 $ 195,647 $ 208,448 $ 76,223 $ 91,960 $ 376,631 Income before provision for income taxes $ 17,572 $ 5,734 $ 5,189 $ 28,495 $ 35,127 $ 11,808 $ 9,965 $ 56,900 As of December 31, 2021 As of June 30, 2021 Assets Malibu $ 234,814 $ 211,510 Saltwater Fishing 362,111 360,481 Cobalt 173,354 170,793 Total assets $ 770,279 $ 742,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4" t="inlineStr">
        <is>
          <t>Preferred stock, par value (in dollars per share)</t>
        </is>
      </c>
      <c r="B2" s="7" t="n">
        <v>0.01</v>
      </c>
      <c r="C2" s="7"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20899296</v>
      </c>
      <c r="C9" s="5" t="n">
        <v>20847019</v>
      </c>
    </row>
    <row r="10">
      <c r="A10" s="4" t="inlineStr">
        <is>
          <t>Common stock, shares, outstanding (in shares)</t>
        </is>
      </c>
      <c r="B10" s="5" t="n">
        <v>20899296</v>
      </c>
      <c r="C10" s="5" t="n">
        <v>20847019</v>
      </c>
    </row>
    <row r="11">
      <c r="A11" s="4" t="inlineStr">
        <is>
          <t>Class B Common Stock</t>
        </is>
      </c>
    </row>
    <row r="12">
      <c r="A12" s="4" t="inlineStr">
        <is>
          <t>Common stock, par value (in dollars per share)</t>
        </is>
      </c>
      <c r="B12" s="7" t="n">
        <v>0.01</v>
      </c>
      <c r="C12" s="7" t="n">
        <v>0.01</v>
      </c>
    </row>
    <row r="13">
      <c r="A13" s="4" t="inlineStr">
        <is>
          <t>Common stock, shares authorized (in shares)</t>
        </is>
      </c>
      <c r="B13" s="5" t="n">
        <v>25000000</v>
      </c>
      <c r="C13" s="5" t="n">
        <v>25000000</v>
      </c>
    </row>
    <row r="14">
      <c r="A14" s="4" t="inlineStr">
        <is>
          <t>Common stock, shares issued (in shares)</t>
        </is>
      </c>
      <c r="B14" s="5" t="n">
        <v>10</v>
      </c>
      <c r="C14" s="5" t="n">
        <v>10</v>
      </c>
    </row>
    <row r="15">
      <c r="A15" s="4" t="inlineStr">
        <is>
          <t>Common stock, shares, outstanding (in shares)</t>
        </is>
      </c>
      <c r="B15" s="5" t="n">
        <v>10</v>
      </c>
      <c r="C15" s="5"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Organization, Basis of Presentation, and Summary of Significant Accounting Policies (Details)</t>
        </is>
      </c>
      <c r="B1" s="2" t="inlineStr">
        <is>
          <t>3 Months Ended</t>
        </is>
      </c>
      <c r="C1" s="2" t="inlineStr">
        <is>
          <t>6 Months Ended</t>
        </is>
      </c>
    </row>
    <row r="2">
      <c r="B2" s="2" t="inlineStr">
        <is>
          <t>Dec. 31, 2021segment</t>
        </is>
      </c>
      <c r="C2" s="2" t="inlineStr">
        <is>
          <t>Dec. 31, 2021segmentbrand</t>
        </is>
      </c>
    </row>
    <row r="3">
      <c r="A3" s="3" t="inlineStr">
        <is>
          <t>Organization, Consolidation and Presentation of Financial Statements [Abstract]</t>
        </is>
      </c>
    </row>
    <row r="4">
      <c r="A4" s="4" t="inlineStr">
        <is>
          <t>Number of brands | brand</t>
        </is>
      </c>
      <c r="C4" s="5" t="n">
        <v>8</v>
      </c>
    </row>
    <row r="5">
      <c r="A5" s="4" t="inlineStr">
        <is>
          <t>Number of reportable segments | segment</t>
        </is>
      </c>
      <c r="B5" s="5" t="n">
        <v>3</v>
      </c>
      <c r="C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Net sales</t>
        </is>
      </c>
      <c r="B4" s="6" t="n">
        <v>263887</v>
      </c>
      <c r="C4" s="6" t="n">
        <v>195647</v>
      </c>
      <c r="D4" s="6" t="n">
        <v>517384</v>
      </c>
      <c r="E4" s="6" t="n">
        <v>376631</v>
      </c>
    </row>
    <row r="5">
      <c r="A5" s="4" t="inlineStr">
        <is>
          <t>North America</t>
        </is>
      </c>
    </row>
    <row r="6">
      <c r="A6" s="3" t="inlineStr">
        <is>
          <t>Disaggregation of Revenue [Line Items]</t>
        </is>
      </c>
    </row>
    <row r="7">
      <c r="A7" s="4" t="inlineStr">
        <is>
          <t>Net sales</t>
        </is>
      </c>
      <c r="B7" s="5" t="n">
        <v>241277</v>
      </c>
      <c r="C7" s="5" t="n">
        <v>180279</v>
      </c>
      <c r="D7" s="5" t="n">
        <v>472847</v>
      </c>
      <c r="E7" s="5" t="n">
        <v>355900</v>
      </c>
    </row>
    <row r="8">
      <c r="A8" s="4" t="inlineStr">
        <is>
          <t>International</t>
        </is>
      </c>
    </row>
    <row r="9">
      <c r="A9" s="3" t="inlineStr">
        <is>
          <t>Disaggregation of Revenue [Line Items]</t>
        </is>
      </c>
    </row>
    <row r="10">
      <c r="A10" s="4" t="inlineStr">
        <is>
          <t>Net sales</t>
        </is>
      </c>
      <c r="B10" s="5" t="n">
        <v>22610</v>
      </c>
      <c r="C10" s="5" t="n">
        <v>15368</v>
      </c>
      <c r="D10" s="5" t="n">
        <v>44537</v>
      </c>
      <c r="E10" s="5" t="n">
        <v>20731</v>
      </c>
    </row>
    <row r="11">
      <c r="A11" s="4" t="inlineStr">
        <is>
          <t>Boat and trailer sales</t>
        </is>
      </c>
    </row>
    <row r="12">
      <c r="A12" s="3" t="inlineStr">
        <is>
          <t>Disaggregation of Revenue [Line Items]</t>
        </is>
      </c>
    </row>
    <row r="13">
      <c r="A13" s="4" t="inlineStr">
        <is>
          <t>Net sales</t>
        </is>
      </c>
      <c r="B13" s="5" t="n">
        <v>260030</v>
      </c>
      <c r="C13" s="5" t="n">
        <v>192042</v>
      </c>
      <c r="D13" s="5" t="n">
        <v>507883</v>
      </c>
      <c r="E13" s="5" t="n">
        <v>365844</v>
      </c>
    </row>
    <row r="14">
      <c r="A14" s="4" t="inlineStr">
        <is>
          <t>Part and other sales</t>
        </is>
      </c>
    </row>
    <row r="15">
      <c r="A15" s="3" t="inlineStr">
        <is>
          <t>Disaggregation of Revenue [Line Items]</t>
        </is>
      </c>
    </row>
    <row r="16">
      <c r="A16" s="4" t="inlineStr">
        <is>
          <t>Net sales</t>
        </is>
      </c>
      <c r="B16" s="5" t="n">
        <v>3857</v>
      </c>
      <c r="C16" s="5" t="n">
        <v>3605</v>
      </c>
      <c r="D16" s="5" t="n">
        <v>9501</v>
      </c>
      <c r="E16" s="5" t="n">
        <v>10787</v>
      </c>
    </row>
    <row r="17">
      <c r="A17" s="4" t="inlineStr">
        <is>
          <t>Malibu</t>
        </is>
      </c>
    </row>
    <row r="18">
      <c r="A18" s="3" t="inlineStr">
        <is>
          <t>Disaggregation of Revenue [Line Items]</t>
        </is>
      </c>
    </row>
    <row r="19">
      <c r="A19" s="4" t="inlineStr">
        <is>
          <t>Net sales</t>
        </is>
      </c>
      <c r="B19" s="5" t="n">
        <v>133453</v>
      </c>
      <c r="C19" s="5" t="n">
        <v>108617</v>
      </c>
      <c r="D19" s="5" t="n">
        <v>251705</v>
      </c>
      <c r="E19" s="5" t="n">
        <v>208448</v>
      </c>
    </row>
    <row r="20">
      <c r="A20" s="4" t="inlineStr">
        <is>
          <t>Malibu | North America</t>
        </is>
      </c>
    </row>
    <row r="21">
      <c r="A21" s="3" t="inlineStr">
        <is>
          <t>Disaggregation of Revenue [Line Items]</t>
        </is>
      </c>
    </row>
    <row r="22">
      <c r="A22" s="4" t="inlineStr">
        <is>
          <t>Net sales</t>
        </is>
      </c>
      <c r="B22" s="5" t="n">
        <v>115273</v>
      </c>
      <c r="C22" s="5" t="n">
        <v>98242</v>
      </c>
      <c r="D22" s="5" t="n">
        <v>218492</v>
      </c>
      <c r="E22" s="5" t="n">
        <v>194160</v>
      </c>
    </row>
    <row r="23">
      <c r="A23" s="4" t="inlineStr">
        <is>
          <t>Malibu | International</t>
        </is>
      </c>
    </row>
    <row r="24">
      <c r="A24" s="3" t="inlineStr">
        <is>
          <t>Disaggregation of Revenue [Line Items]</t>
        </is>
      </c>
    </row>
    <row r="25">
      <c r="A25" s="4" t="inlineStr">
        <is>
          <t>Net sales</t>
        </is>
      </c>
      <c r="B25" s="5" t="n">
        <v>18180</v>
      </c>
      <c r="C25" s="5" t="n">
        <v>10375</v>
      </c>
      <c r="D25" s="5" t="n">
        <v>33213</v>
      </c>
      <c r="E25" s="5" t="n">
        <v>14288</v>
      </c>
    </row>
    <row r="26">
      <c r="A26" s="4" t="inlineStr">
        <is>
          <t>Malibu | Boat and trailer sales</t>
        </is>
      </c>
    </row>
    <row r="27">
      <c r="A27" s="3" t="inlineStr">
        <is>
          <t>Disaggregation of Revenue [Line Items]</t>
        </is>
      </c>
    </row>
    <row r="28">
      <c r="A28" s="4" t="inlineStr">
        <is>
          <t>Net sales</t>
        </is>
      </c>
      <c r="B28" s="5" t="n">
        <v>130351</v>
      </c>
      <c r="C28" s="5" t="n">
        <v>105687</v>
      </c>
      <c r="D28" s="5" t="n">
        <v>243962</v>
      </c>
      <c r="E28" s="5" t="n">
        <v>199681</v>
      </c>
    </row>
    <row r="29">
      <c r="A29" s="4" t="inlineStr">
        <is>
          <t>Malibu | Part and other sales</t>
        </is>
      </c>
    </row>
    <row r="30">
      <c r="A30" s="3" t="inlineStr">
        <is>
          <t>Disaggregation of Revenue [Line Items]</t>
        </is>
      </c>
    </row>
    <row r="31">
      <c r="A31" s="4" t="inlineStr">
        <is>
          <t>Net sales</t>
        </is>
      </c>
      <c r="B31" s="5" t="n">
        <v>3102</v>
      </c>
      <c r="C31" s="5" t="n">
        <v>2930</v>
      </c>
      <c r="D31" s="5" t="n">
        <v>7743</v>
      </c>
      <c r="E31" s="5" t="n">
        <v>8767</v>
      </c>
    </row>
    <row r="32">
      <c r="A32" s="4" t="inlineStr">
        <is>
          <t>Saltwater Fishing</t>
        </is>
      </c>
    </row>
    <row r="33">
      <c r="A33" s="3" t="inlineStr">
        <is>
          <t>Disaggregation of Revenue [Line Items]</t>
        </is>
      </c>
    </row>
    <row r="34">
      <c r="A34" s="4" t="inlineStr">
        <is>
          <t>Net sales</t>
        </is>
      </c>
      <c r="B34" s="5" t="n">
        <v>75241</v>
      </c>
      <c r="C34" s="5" t="n">
        <v>39552</v>
      </c>
      <c r="D34" s="5" t="n">
        <v>151968</v>
      </c>
      <c r="E34" s="5" t="n">
        <v>76223</v>
      </c>
    </row>
    <row r="35">
      <c r="A35" s="4" t="inlineStr">
        <is>
          <t>Saltwater Fishing | North America</t>
        </is>
      </c>
    </row>
    <row r="36">
      <c r="A36" s="3" t="inlineStr">
        <is>
          <t>Disaggregation of Revenue [Line Items]</t>
        </is>
      </c>
    </row>
    <row r="37">
      <c r="A37" s="4" t="inlineStr">
        <is>
          <t>Net sales</t>
        </is>
      </c>
      <c r="B37" s="5" t="n">
        <v>74203</v>
      </c>
      <c r="C37" s="5" t="n">
        <v>36841</v>
      </c>
      <c r="D37" s="5" t="n">
        <v>147915</v>
      </c>
      <c r="E37" s="5" t="n">
        <v>72591</v>
      </c>
    </row>
    <row r="38">
      <c r="A38" s="4" t="inlineStr">
        <is>
          <t>Saltwater Fishing | International</t>
        </is>
      </c>
    </row>
    <row r="39">
      <c r="A39" s="3" t="inlineStr">
        <is>
          <t>Disaggregation of Revenue [Line Items]</t>
        </is>
      </c>
    </row>
    <row r="40">
      <c r="A40" s="4" t="inlineStr">
        <is>
          <t>Net sales</t>
        </is>
      </c>
      <c r="B40" s="5" t="n">
        <v>1038</v>
      </c>
      <c r="C40" s="5" t="n">
        <v>2711</v>
      </c>
      <c r="D40" s="5" t="n">
        <v>4053</v>
      </c>
      <c r="E40" s="5" t="n">
        <v>3632</v>
      </c>
    </row>
    <row r="41">
      <c r="A41" s="4" t="inlineStr">
        <is>
          <t>Saltwater Fishing | Boat and trailer sales</t>
        </is>
      </c>
    </row>
    <row r="42">
      <c r="A42" s="3" t="inlineStr">
        <is>
          <t>Disaggregation of Revenue [Line Items]</t>
        </is>
      </c>
    </row>
    <row r="43">
      <c r="A43" s="4" t="inlineStr">
        <is>
          <t>Net sales</t>
        </is>
      </c>
      <c r="B43" s="5" t="n">
        <v>75012</v>
      </c>
      <c r="C43" s="5" t="n">
        <v>39423</v>
      </c>
      <c r="D43" s="5" t="n">
        <v>151421</v>
      </c>
      <c r="E43" s="5" t="n">
        <v>75826</v>
      </c>
    </row>
    <row r="44">
      <c r="A44" s="4" t="inlineStr">
        <is>
          <t>Saltwater Fishing | Part and other sales</t>
        </is>
      </c>
    </row>
    <row r="45">
      <c r="A45" s="3" t="inlineStr">
        <is>
          <t>Disaggregation of Revenue [Line Items]</t>
        </is>
      </c>
    </row>
    <row r="46">
      <c r="A46" s="4" t="inlineStr">
        <is>
          <t>Net sales</t>
        </is>
      </c>
      <c r="B46" s="5" t="n">
        <v>229</v>
      </c>
      <c r="C46" s="5" t="n">
        <v>129</v>
      </c>
      <c r="D46" s="5" t="n">
        <v>547</v>
      </c>
      <c r="E46" s="5" t="n">
        <v>397</v>
      </c>
    </row>
    <row r="47">
      <c r="A47" s="4" t="inlineStr">
        <is>
          <t>Cobalt</t>
        </is>
      </c>
    </row>
    <row r="48">
      <c r="A48" s="3" t="inlineStr">
        <is>
          <t>Disaggregation of Revenue [Line Items]</t>
        </is>
      </c>
    </row>
    <row r="49">
      <c r="A49" s="4" t="inlineStr">
        <is>
          <t>Net sales</t>
        </is>
      </c>
      <c r="B49" s="5" t="n">
        <v>55193</v>
      </c>
      <c r="C49" s="5" t="n">
        <v>47478</v>
      </c>
      <c r="D49" s="5" t="n">
        <v>113711</v>
      </c>
      <c r="E49" s="5" t="n">
        <v>91960</v>
      </c>
    </row>
    <row r="50">
      <c r="A50" s="4" t="inlineStr">
        <is>
          <t>Cobalt | North America</t>
        </is>
      </c>
    </row>
    <row r="51">
      <c r="A51" s="3" t="inlineStr">
        <is>
          <t>Disaggregation of Revenue [Line Items]</t>
        </is>
      </c>
    </row>
    <row r="52">
      <c r="A52" s="4" t="inlineStr">
        <is>
          <t>Net sales</t>
        </is>
      </c>
      <c r="B52" s="5" t="n">
        <v>51801</v>
      </c>
      <c r="C52" s="5" t="n">
        <v>45196</v>
      </c>
      <c r="D52" s="5" t="n">
        <v>106440</v>
      </c>
      <c r="E52" s="5" t="n">
        <v>89149</v>
      </c>
    </row>
    <row r="53">
      <c r="A53" s="4" t="inlineStr">
        <is>
          <t>Cobalt | International</t>
        </is>
      </c>
    </row>
    <row r="54">
      <c r="A54" s="3" t="inlineStr">
        <is>
          <t>Disaggregation of Revenue [Line Items]</t>
        </is>
      </c>
    </row>
    <row r="55">
      <c r="A55" s="4" t="inlineStr">
        <is>
          <t>Net sales</t>
        </is>
      </c>
      <c r="B55" s="5" t="n">
        <v>3392</v>
      </c>
      <c r="C55" s="5" t="n">
        <v>2282</v>
      </c>
      <c r="D55" s="5" t="n">
        <v>7271</v>
      </c>
      <c r="E55" s="5" t="n">
        <v>2811</v>
      </c>
    </row>
    <row r="56">
      <c r="A56" s="4" t="inlineStr">
        <is>
          <t>Cobalt | Boat and trailer sales</t>
        </is>
      </c>
    </row>
    <row r="57">
      <c r="A57" s="3" t="inlineStr">
        <is>
          <t>Disaggregation of Revenue [Line Items]</t>
        </is>
      </c>
    </row>
    <row r="58">
      <c r="A58" s="4" t="inlineStr">
        <is>
          <t>Net sales</t>
        </is>
      </c>
      <c r="B58" s="5" t="n">
        <v>54667</v>
      </c>
      <c r="C58" s="5" t="n">
        <v>46932</v>
      </c>
      <c r="D58" s="5" t="n">
        <v>112500</v>
      </c>
      <c r="E58" s="5" t="n">
        <v>90337</v>
      </c>
    </row>
    <row r="59">
      <c r="A59" s="4" t="inlineStr">
        <is>
          <t>Cobalt | Part and other sales</t>
        </is>
      </c>
    </row>
    <row r="60">
      <c r="A60" s="3" t="inlineStr">
        <is>
          <t>Disaggregation of Revenue [Line Items]</t>
        </is>
      </c>
    </row>
    <row r="61">
      <c r="A61" s="4" t="inlineStr">
        <is>
          <t>Net sales</t>
        </is>
      </c>
      <c r="B61" s="6" t="n">
        <v>526</v>
      </c>
      <c r="C61" s="6" t="n">
        <v>546</v>
      </c>
      <c r="D61" s="6" t="n">
        <v>1211</v>
      </c>
      <c r="E61" s="6" t="n">
        <v>1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 - Ownership (Details) - shares</t>
        </is>
      </c>
      <c r="B1" s="2" t="inlineStr">
        <is>
          <t>Dec. 31, 2021</t>
        </is>
      </c>
      <c r="C1" s="2" t="inlineStr">
        <is>
          <t>Jun. 30, 2021</t>
        </is>
      </c>
    </row>
    <row r="2">
      <c r="A2" s="3" t="inlineStr">
        <is>
          <t>Class of Stock [Line Items]</t>
        </is>
      </c>
    </row>
    <row r="3">
      <c r="A3" s="4" t="inlineStr">
        <is>
          <t>Units (in shares)</t>
        </is>
      </c>
      <c r="B3" s="5" t="n">
        <v>21500215</v>
      </c>
      <c r="C3" s="5" t="n">
        <v>21447938</v>
      </c>
    </row>
    <row r="4">
      <c r="A4" s="4" t="inlineStr">
        <is>
          <t>Malibu Boats Holdings LLC</t>
        </is>
      </c>
    </row>
    <row r="5">
      <c r="A5" s="3" t="inlineStr">
        <is>
          <t>Class of Stock [Line Items]</t>
        </is>
      </c>
    </row>
    <row r="6">
      <c r="A6" s="4" t="inlineStr">
        <is>
          <t>Ownership %</t>
        </is>
      </c>
      <c r="B6" s="4" t="inlineStr">
        <is>
          <t>100.00%</t>
        </is>
      </c>
      <c r="C6" s="4" t="inlineStr">
        <is>
          <t>100.00%</t>
        </is>
      </c>
    </row>
    <row r="7">
      <c r="A7" s="4" t="inlineStr">
        <is>
          <t>Non-controlling Interest in LLC</t>
        </is>
      </c>
    </row>
    <row r="8">
      <c r="A8" s="3" t="inlineStr">
        <is>
          <t>Class of Stock [Line Items]</t>
        </is>
      </c>
    </row>
    <row r="9">
      <c r="A9" s="4" t="inlineStr">
        <is>
          <t>Units (in shares)</t>
        </is>
      </c>
      <c r="B9" s="5" t="n">
        <v>600919</v>
      </c>
      <c r="C9" s="5" t="n">
        <v>600919</v>
      </c>
    </row>
    <row r="10">
      <c r="A10" s="4" t="inlineStr">
        <is>
          <t>Non-controlling Interest in LLC | Malibu Boats Holdings LLC</t>
        </is>
      </c>
    </row>
    <row r="11">
      <c r="A11" s="3" t="inlineStr">
        <is>
          <t>Class of Stock [Line Items]</t>
        </is>
      </c>
    </row>
    <row r="12">
      <c r="A12" s="4" t="inlineStr">
        <is>
          <t>Ownership %</t>
        </is>
      </c>
      <c r="B12" s="4" t="inlineStr">
        <is>
          <t>2.80%</t>
        </is>
      </c>
      <c r="C12" s="4" t="inlineStr">
        <is>
          <t>2.80%</t>
        </is>
      </c>
    </row>
    <row r="13">
      <c r="A13" s="4" t="inlineStr">
        <is>
          <t>Parent</t>
        </is>
      </c>
    </row>
    <row r="14">
      <c r="A14" s="3" t="inlineStr">
        <is>
          <t>Class of Stock [Line Items]</t>
        </is>
      </c>
    </row>
    <row r="15">
      <c r="A15" s="4" t="inlineStr">
        <is>
          <t>Units (in shares)</t>
        </is>
      </c>
      <c r="B15" s="5" t="n">
        <v>20899296</v>
      </c>
      <c r="C15" s="5" t="n">
        <v>20847019</v>
      </c>
    </row>
    <row r="16">
      <c r="A16" s="4" t="inlineStr">
        <is>
          <t>Parent | Malibu Boats Holdings LLC</t>
        </is>
      </c>
    </row>
    <row r="17">
      <c r="A17" s="3" t="inlineStr">
        <is>
          <t>Class of Stock [Line Items]</t>
        </is>
      </c>
    </row>
    <row r="18">
      <c r="A18" s="4" t="inlineStr">
        <is>
          <t>Ownership %</t>
        </is>
      </c>
      <c r="B18" s="4" t="inlineStr">
        <is>
          <t>97.20%</t>
        </is>
      </c>
      <c r="C18" s="4" t="inlineStr">
        <is>
          <t>97.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 - Narrative (Details) - USD ($) $ in Thousands</t>
        </is>
      </c>
      <c r="B1" s="2" t="inlineStr">
        <is>
          <t>6 Months Ended</t>
        </is>
      </c>
    </row>
    <row r="2">
      <c r="B2" s="2" t="inlineStr">
        <is>
          <t>Dec. 31, 2021</t>
        </is>
      </c>
      <c r="C2" s="2" t="inlineStr">
        <is>
          <t>Dec. 31, 2020</t>
        </is>
      </c>
      <c r="D2" s="2" t="inlineStr">
        <is>
          <t>Jun. 30, 2021</t>
        </is>
      </c>
    </row>
    <row r="3">
      <c r="A3" s="4" t="inlineStr">
        <is>
          <t>Repurchase Agreements</t>
        </is>
      </c>
    </row>
    <row r="4">
      <c r="A4" s="3" t="inlineStr">
        <is>
          <t>Noncontrolling Interest [Line Items]</t>
        </is>
      </c>
    </row>
    <row r="5">
      <c r="A5" s="4" t="inlineStr">
        <is>
          <t>Repurchase and retirement of common stock (in shares)</t>
        </is>
      </c>
      <c r="B5" s="5" t="n">
        <v>77735</v>
      </c>
    </row>
    <row r="6">
      <c r="A6" s="4" t="inlineStr">
        <is>
          <t>Non-controlling Interest in LLC</t>
        </is>
      </c>
    </row>
    <row r="7">
      <c r="A7" s="3" t="inlineStr">
        <is>
          <t>Noncontrolling Interest [Line Items]</t>
        </is>
      </c>
    </row>
    <row r="8">
      <c r="A8" s="4" t="inlineStr">
        <is>
          <t>Tax distributions payable to non-controlling LLC Unit holders</t>
        </is>
      </c>
      <c r="B8" s="6" t="n">
        <v>452</v>
      </c>
      <c r="D8" s="6" t="n">
        <v>687</v>
      </c>
    </row>
    <row r="9">
      <c r="A9" s="4" t="inlineStr">
        <is>
          <t>Tax distributions paid to non-controlling LLC Unit holders</t>
        </is>
      </c>
      <c r="B9" s="6" t="n">
        <v>1244</v>
      </c>
      <c r="C9" s="6" t="n">
        <v>553</v>
      </c>
    </row>
    <row r="10">
      <c r="A10" s="4" t="inlineStr">
        <is>
          <t>Treasury Stock, Common</t>
        </is>
      </c>
    </row>
    <row r="11">
      <c r="A11" s="3" t="inlineStr">
        <is>
          <t>Noncontrolling Interest [Line Items]</t>
        </is>
      </c>
    </row>
    <row r="12">
      <c r="A12" s="4" t="inlineStr">
        <is>
          <t>Common units, canceled (in shares)</t>
        </is>
      </c>
      <c r="B12" s="5" t="n">
        <v>16932</v>
      </c>
    </row>
    <row r="13">
      <c r="A13" s="4" t="inlineStr">
        <is>
          <t>Treasury Stock, Shares, Retired</t>
        </is>
      </c>
      <c r="B13" s="5" t="n">
        <v>16932</v>
      </c>
    </row>
    <row r="14">
      <c r="A14" s="4" t="inlineStr">
        <is>
          <t>Class A Common Stock</t>
        </is>
      </c>
    </row>
    <row r="15">
      <c r="A15" s="3" t="inlineStr">
        <is>
          <t>Noncontrolling Interest [Line Items]</t>
        </is>
      </c>
    </row>
    <row r="16">
      <c r="A16" s="4" t="inlineStr">
        <is>
          <t>Shares issued during period (in shares)</t>
        </is>
      </c>
      <c r="B16" s="5" t="n">
        <v>1469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averick Boat Group - Narrative (Details) - USD ($) $ in Thousands</t>
        </is>
      </c>
      <c r="B1" s="2" t="inlineStr">
        <is>
          <t>Dec. 31, 2020</t>
        </is>
      </c>
      <c r="C1" s="2" t="inlineStr">
        <is>
          <t>Dec. 31, 2021</t>
        </is>
      </c>
      <c r="D1" s="2" t="inlineStr">
        <is>
          <t>Jun. 30, 2021</t>
        </is>
      </c>
    </row>
    <row r="2">
      <c r="A2" s="3" t="inlineStr">
        <is>
          <t>Business Acquisition [Line Items]</t>
        </is>
      </c>
    </row>
    <row r="3">
      <c r="A3" s="4" t="inlineStr">
        <is>
          <t>Goodwill</t>
        </is>
      </c>
      <c r="C3" s="6" t="n">
        <v>100810</v>
      </c>
      <c r="D3" s="6" t="n">
        <v>101033</v>
      </c>
    </row>
    <row r="4">
      <c r="A4" s="4" t="inlineStr">
        <is>
          <t>Maverick Boat Group, Inc.</t>
        </is>
      </c>
    </row>
    <row r="5">
      <c r="A5" s="3" t="inlineStr">
        <is>
          <t>Business Acquisition [Line Items]</t>
        </is>
      </c>
    </row>
    <row r="6">
      <c r="A6" s="4" t="inlineStr">
        <is>
          <t>Total purchase price</t>
        </is>
      </c>
      <c r="B6" s="6" t="n">
        <v>150675</v>
      </c>
    </row>
    <row r="7">
      <c r="A7" s="4" t="inlineStr">
        <is>
          <t>Acquired finite-lived intangible assets, weighted average useful life (in years)</t>
        </is>
      </c>
      <c r="B7" s="4" t="inlineStr">
        <is>
          <t>20 years</t>
        </is>
      </c>
    </row>
    <row r="8">
      <c r="A8" s="4" t="inlineStr">
        <is>
          <t>Goodwill</t>
        </is>
      </c>
      <c r="B8" s="6" t="n">
        <v>49189</v>
      </c>
    </row>
    <row r="9">
      <c r="A9" s="4" t="inlineStr">
        <is>
          <t>Maverick Boat Group, Inc. | Dealer relationships</t>
        </is>
      </c>
    </row>
    <row r="10">
      <c r="A10" s="3" t="inlineStr">
        <is>
          <t>Business Acquisition [Line Items]</t>
        </is>
      </c>
    </row>
    <row r="11">
      <c r="A11" s="4" t="inlineStr">
        <is>
          <t>Acquired finite-lived intangible assets, weighted average useful life (in years)</t>
        </is>
      </c>
      <c r="B11"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averick Boat Group - Purchase Price Allocation by Assets Acquired and Liabilities Assumed (Details) - USD ($) $ in Thousands</t>
        </is>
      </c>
      <c r="B1" s="2" t="inlineStr">
        <is>
          <t>Dec. 31, 2020</t>
        </is>
      </c>
      <c r="C1" s="2" t="inlineStr">
        <is>
          <t>Dec. 31, 2021</t>
        </is>
      </c>
      <c r="D1" s="2" t="inlineStr">
        <is>
          <t>Jun. 30, 2021</t>
        </is>
      </c>
    </row>
    <row r="2">
      <c r="A2" s="3" t="inlineStr">
        <is>
          <t>Business Acquisition [Line Items]</t>
        </is>
      </c>
    </row>
    <row r="3">
      <c r="A3" s="4" t="inlineStr">
        <is>
          <t>Goodwill</t>
        </is>
      </c>
      <c r="C3" s="6" t="n">
        <v>100810</v>
      </c>
      <c r="D3" s="6" t="n">
        <v>101033</v>
      </c>
    </row>
    <row r="4">
      <c r="A4" s="4" t="inlineStr">
        <is>
          <t>Maverick Boat Group, Inc.</t>
        </is>
      </c>
    </row>
    <row r="5">
      <c r="A5" s="3" t="inlineStr">
        <is>
          <t>Business Acquisition [Line Items]</t>
        </is>
      </c>
    </row>
    <row r="6">
      <c r="A6" s="4" t="inlineStr">
        <is>
          <t>Cash consideration paid</t>
        </is>
      </c>
      <c r="B6" s="6" t="n">
        <v>150675</v>
      </c>
    </row>
    <row r="7">
      <c r="A7" s="4" t="inlineStr">
        <is>
          <t>Cash</t>
        </is>
      </c>
      <c r="B7" s="5" t="n">
        <v>248</v>
      </c>
    </row>
    <row r="8">
      <c r="A8" s="4" t="inlineStr">
        <is>
          <t>Accounts receivable</t>
        </is>
      </c>
      <c r="B8" s="5" t="n">
        <v>3204</v>
      </c>
    </row>
    <row r="9">
      <c r="A9" s="4" t="inlineStr">
        <is>
          <t>Inventories</t>
        </is>
      </c>
      <c r="B9" s="5" t="n">
        <v>7756</v>
      </c>
    </row>
    <row r="10">
      <c r="A10" s="4" t="inlineStr">
        <is>
          <t>Other current assets</t>
        </is>
      </c>
      <c r="B10" s="5" t="n">
        <v>194</v>
      </c>
    </row>
    <row r="11">
      <c r="A11" s="4" t="inlineStr">
        <is>
          <t>Property, plant and equipment</t>
        </is>
      </c>
      <c r="B11" s="5" t="n">
        <v>22618</v>
      </c>
    </row>
    <row r="12">
      <c r="A12" s="4" t="inlineStr">
        <is>
          <t>Identifiable intangible assets</t>
        </is>
      </c>
      <c r="B12" s="5" t="n">
        <v>102600</v>
      </c>
    </row>
    <row r="13">
      <c r="A13" s="4" t="inlineStr">
        <is>
          <t>Other assets</t>
        </is>
      </c>
      <c r="B13" s="5" t="n">
        <v>4410</v>
      </c>
    </row>
    <row r="14">
      <c r="A14" s="4" t="inlineStr">
        <is>
          <t>Current liabilities</t>
        </is>
      </c>
      <c r="B14" s="5" t="n">
        <v>-6611</v>
      </c>
    </row>
    <row r="15">
      <c r="A15" s="4" t="inlineStr">
        <is>
          <t>Deferred tax liabilities</t>
        </is>
      </c>
      <c r="B15" s="5" t="n">
        <v>-28528</v>
      </c>
    </row>
    <row r="16">
      <c r="A16" s="4" t="inlineStr">
        <is>
          <t>Other liabilities</t>
        </is>
      </c>
      <c r="B16" s="5" t="n">
        <v>-4405</v>
      </c>
    </row>
    <row r="17">
      <c r="A17" s="4" t="inlineStr">
        <is>
          <t>Fair value of assets acquired and liabilities assumed</t>
        </is>
      </c>
      <c r="B17" s="5" t="n">
        <v>101486</v>
      </c>
    </row>
    <row r="18">
      <c r="A18" s="4" t="inlineStr">
        <is>
          <t>Goodwill</t>
        </is>
      </c>
      <c r="B18" s="5" t="n">
        <v>49189</v>
      </c>
    </row>
    <row r="19">
      <c r="A19" s="4" t="inlineStr">
        <is>
          <t>Total purchase price</t>
        </is>
      </c>
      <c r="B19" s="6" t="n">
        <v>150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averick Boat Group - Fair Value of Identifiable Intangible Assets (Details) - USD ($) $ in Thousands</t>
        </is>
      </c>
      <c r="B1" s="2" t="inlineStr">
        <is>
          <t>Dec. 31, 2020</t>
        </is>
      </c>
      <c r="C1" s="2" t="inlineStr">
        <is>
          <t>Dec. 31, 2021</t>
        </is>
      </c>
      <c r="D1" s="2" t="inlineStr">
        <is>
          <t>Jun. 30, 2021</t>
        </is>
      </c>
    </row>
    <row r="2">
      <c r="A2" s="3" t="inlineStr">
        <is>
          <t>Business Acquisition [Line Items]</t>
        </is>
      </c>
    </row>
    <row r="3">
      <c r="A3" s="4" t="inlineStr">
        <is>
          <t>Other intangible assets, net</t>
        </is>
      </c>
      <c r="C3" s="6" t="n">
        <v>231745</v>
      </c>
      <c r="D3" s="6" t="n">
        <v>235363</v>
      </c>
    </row>
    <row r="4">
      <c r="A4" s="4" t="inlineStr">
        <is>
          <t>Maverick Boat Group, Inc.</t>
        </is>
      </c>
    </row>
    <row r="5">
      <c r="A5" s="3" t="inlineStr">
        <is>
          <t>Business Acquisition [Line Items]</t>
        </is>
      </c>
    </row>
    <row r="6">
      <c r="A6" s="4" t="inlineStr">
        <is>
          <t>Definite-lived intangibles</t>
        </is>
      </c>
      <c r="B6" s="6" t="n">
        <v>47900</v>
      </c>
    </row>
    <row r="7">
      <c r="A7" s="4" t="inlineStr">
        <is>
          <t>Acquired finite-lived intangible assets, weighted average useful life (in years)</t>
        </is>
      </c>
      <c r="B7" s="4" t="inlineStr">
        <is>
          <t>20 years</t>
        </is>
      </c>
    </row>
    <row r="8">
      <c r="A8" s="4" t="inlineStr">
        <is>
          <t>Other intangible assets, net</t>
        </is>
      </c>
      <c r="B8" s="6" t="n">
        <v>102600</v>
      </c>
    </row>
    <row r="9">
      <c r="A9" s="4" t="inlineStr">
        <is>
          <t>Maverick Boat Group, Inc. | Trade name</t>
        </is>
      </c>
    </row>
    <row r="10">
      <c r="A10" s="3" t="inlineStr">
        <is>
          <t>Business Acquisition [Line Items]</t>
        </is>
      </c>
    </row>
    <row r="11">
      <c r="A11" s="4" t="inlineStr">
        <is>
          <t>Indefinite-lived intangible assets</t>
        </is>
      </c>
      <c r="B11" s="5" t="n">
        <v>54700</v>
      </c>
    </row>
    <row r="12">
      <c r="A12" s="4" t="inlineStr">
        <is>
          <t>Maverick Boat Group, Inc. | Dealer relationships</t>
        </is>
      </c>
    </row>
    <row r="13">
      <c r="A13" s="3" t="inlineStr">
        <is>
          <t>Business Acquisition [Line Items]</t>
        </is>
      </c>
    </row>
    <row r="14">
      <c r="A14" s="4" t="inlineStr">
        <is>
          <t>Definite-lived intangibles</t>
        </is>
      </c>
      <c r="B14" s="6" t="n">
        <v>47900</v>
      </c>
    </row>
    <row r="15">
      <c r="A15" s="4" t="inlineStr">
        <is>
          <t>Acquired finite-lived intangible assets, weighted average useful life (in years)</t>
        </is>
      </c>
      <c r="B15"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Maverick Boat Group - Pro Forma Information (Details) - Maverick Boat Group, Inc.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Business Acquisition [Line Items]</t>
        </is>
      </c>
    </row>
    <row r="4">
      <c r="A4" s="4" t="inlineStr">
        <is>
          <t>Net sales</t>
        </is>
      </c>
      <c r="B4" s="6" t="n">
        <v>263887</v>
      </c>
      <c r="C4" s="6" t="n">
        <v>224348</v>
      </c>
      <c r="D4" s="6" t="n">
        <v>517384</v>
      </c>
      <c r="E4" s="6" t="n">
        <v>432651</v>
      </c>
    </row>
    <row r="5">
      <c r="A5" s="4" t="inlineStr">
        <is>
          <t>Net income</t>
        </is>
      </c>
      <c r="B5" s="5" t="n">
        <v>30979</v>
      </c>
      <c r="C5" s="5" t="n">
        <v>23287</v>
      </c>
      <c r="D5" s="5" t="n">
        <v>58912</v>
      </c>
      <c r="E5" s="5" t="n">
        <v>46500</v>
      </c>
    </row>
    <row r="6">
      <c r="A6" s="4" t="inlineStr">
        <is>
          <t>Net income attributable to Malibu Boats, Inc.</t>
        </is>
      </c>
      <c r="B6" s="6" t="n">
        <v>29891</v>
      </c>
      <c r="C6" s="6" t="n">
        <v>22335</v>
      </c>
      <c r="D6" s="6" t="n">
        <v>56835</v>
      </c>
      <c r="E6" s="6" t="n">
        <v>44572</v>
      </c>
    </row>
    <row r="7">
      <c r="A7" s="4" t="inlineStr">
        <is>
          <t>Basic earnings per share (in USD per share)</t>
        </is>
      </c>
      <c r="B7" s="7" t="n">
        <v>1.43</v>
      </c>
      <c r="C7" s="7" t="n">
        <v>1.08</v>
      </c>
      <c r="D7" s="7" t="n">
        <v>2.72</v>
      </c>
      <c r="E7" s="7" t="n">
        <v>2.16</v>
      </c>
    </row>
    <row r="8">
      <c r="A8" s="4" t="inlineStr">
        <is>
          <t>Diluted earnings per share (in USD per share)</t>
        </is>
      </c>
      <c r="B8" s="7" t="n">
        <v>1.41</v>
      </c>
      <c r="C8" s="7" t="n">
        <v>1.06</v>
      </c>
      <c r="D8" s="7" t="n">
        <v>2.69</v>
      </c>
      <c r="E8" s="7" t="n">
        <v>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Jun. 30, 2021</t>
        </is>
      </c>
    </row>
    <row r="2">
      <c r="A2" s="3" t="inlineStr">
        <is>
          <t>Inventory Disclosure [Abstract]</t>
        </is>
      </c>
    </row>
    <row r="3">
      <c r="A3" s="4" t="inlineStr">
        <is>
          <t>Raw materials</t>
        </is>
      </c>
      <c r="B3" s="6" t="n">
        <v>123793</v>
      </c>
      <c r="C3" s="6" t="n">
        <v>92324</v>
      </c>
    </row>
    <row r="4">
      <c r="A4" s="4" t="inlineStr">
        <is>
          <t>Work in progress</t>
        </is>
      </c>
      <c r="B4" s="5" t="n">
        <v>21672</v>
      </c>
      <c r="C4" s="5" t="n">
        <v>15862</v>
      </c>
    </row>
    <row r="5">
      <c r="A5" s="4" t="inlineStr">
        <is>
          <t>Finished goods</t>
        </is>
      </c>
      <c r="B5" s="5" t="n">
        <v>6699</v>
      </c>
      <c r="C5" s="5" t="n">
        <v>8499</v>
      </c>
    </row>
    <row r="6">
      <c r="A6" s="4" t="inlineStr">
        <is>
          <t>Total inventories</t>
        </is>
      </c>
      <c r="B6" s="6" t="n">
        <v>152164</v>
      </c>
      <c r="C6" s="6" t="n">
        <v>116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Property, Plant and Equipment [Line Items]</t>
        </is>
      </c>
    </row>
    <row r="4">
      <c r="A4" s="4" t="inlineStr">
        <is>
          <t>Property, plant and equipment, gross</t>
        </is>
      </c>
      <c r="B4" s="6" t="n">
        <v>201634</v>
      </c>
      <c r="D4" s="6" t="n">
        <v>201634</v>
      </c>
      <c r="F4" s="6" t="n">
        <v>177619</v>
      </c>
    </row>
    <row r="5">
      <c r="A5" s="4" t="inlineStr">
        <is>
          <t>Less: Accumulated depreciation</t>
        </is>
      </c>
      <c r="B5" s="5" t="n">
        <v>-51582</v>
      </c>
      <c r="D5" s="5" t="n">
        <v>-51582</v>
      </c>
      <c r="F5" s="5" t="n">
        <v>-44706</v>
      </c>
    </row>
    <row r="6">
      <c r="A6" s="4" t="inlineStr">
        <is>
          <t>Property, plant and equipment, net</t>
        </is>
      </c>
      <c r="B6" s="5" t="n">
        <v>150052</v>
      </c>
      <c r="D6" s="5" t="n">
        <v>150052</v>
      </c>
      <c r="F6" s="5" t="n">
        <v>132913</v>
      </c>
    </row>
    <row r="7">
      <c r="A7" s="4" t="inlineStr">
        <is>
          <t>Depreciation expense</t>
        </is>
      </c>
      <c r="B7" s="5" t="n">
        <v>4613</v>
      </c>
      <c r="C7" s="6" t="n">
        <v>3599</v>
      </c>
      <c r="D7" s="5" t="n">
        <v>9531</v>
      </c>
      <c r="E7" s="6" t="n">
        <v>7085</v>
      </c>
    </row>
    <row r="8">
      <c r="A8" s="4" t="inlineStr">
        <is>
          <t>Land</t>
        </is>
      </c>
    </row>
    <row r="9">
      <c r="A9" s="3" t="inlineStr">
        <is>
          <t>Property, Plant and Equipment [Line Items]</t>
        </is>
      </c>
    </row>
    <row r="10">
      <c r="A10" s="4" t="inlineStr">
        <is>
          <t>Property, plant and equipment, gross</t>
        </is>
      </c>
      <c r="B10" s="5" t="n">
        <v>4731</v>
      </c>
      <c r="D10" s="5" t="n">
        <v>4731</v>
      </c>
      <c r="F10" s="5" t="n">
        <v>4600</v>
      </c>
    </row>
    <row r="11">
      <c r="A11" s="4" t="inlineStr">
        <is>
          <t>Building and leasehold improvements</t>
        </is>
      </c>
    </row>
    <row r="12">
      <c r="A12" s="3" t="inlineStr">
        <is>
          <t>Property, Plant and Equipment [Line Items]</t>
        </is>
      </c>
    </row>
    <row r="13">
      <c r="A13" s="4" t="inlineStr">
        <is>
          <t>Property, plant and equipment, gross</t>
        </is>
      </c>
      <c r="B13" s="5" t="n">
        <v>75197</v>
      </c>
      <c r="D13" s="5" t="n">
        <v>75197</v>
      </c>
      <c r="F13" s="5" t="n">
        <v>74622</v>
      </c>
    </row>
    <row r="14">
      <c r="A14" s="4" t="inlineStr">
        <is>
          <t>Machinery and equipment</t>
        </is>
      </c>
    </row>
    <row r="15">
      <c r="A15" s="3" t="inlineStr">
        <is>
          <t>Property, Plant and Equipment [Line Items]</t>
        </is>
      </c>
    </row>
    <row r="16">
      <c r="A16" s="4" t="inlineStr">
        <is>
          <t>Property, plant and equipment, gross</t>
        </is>
      </c>
      <c r="B16" s="5" t="n">
        <v>72541</v>
      </c>
      <c r="D16" s="5" t="n">
        <v>72541</v>
      </c>
      <c r="F16" s="5" t="n">
        <v>66792</v>
      </c>
    </row>
    <row r="17">
      <c r="A17" s="4" t="inlineStr">
        <is>
          <t>Furniture and fixtures</t>
        </is>
      </c>
    </row>
    <row r="18">
      <c r="A18" s="3" t="inlineStr">
        <is>
          <t>Property, Plant and Equipment [Line Items]</t>
        </is>
      </c>
    </row>
    <row r="19">
      <c r="A19" s="4" t="inlineStr">
        <is>
          <t>Property, plant and equipment, gross</t>
        </is>
      </c>
      <c r="B19" s="5" t="n">
        <v>10161</v>
      </c>
      <c r="D19" s="5" t="n">
        <v>10161</v>
      </c>
      <c r="F19" s="5" t="n">
        <v>9600</v>
      </c>
    </row>
    <row r="20">
      <c r="A20" s="4" t="inlineStr">
        <is>
          <t>Construction in process</t>
        </is>
      </c>
    </row>
    <row r="21">
      <c r="A21" s="3" t="inlineStr">
        <is>
          <t>Property, Plant and Equipment [Line Items]</t>
        </is>
      </c>
    </row>
    <row r="22">
      <c r="A22" s="4" t="inlineStr">
        <is>
          <t>Property, plant and equipment, gross</t>
        </is>
      </c>
      <c r="B22" s="6" t="n">
        <v>39004</v>
      </c>
      <c r="D22" s="6" t="n">
        <v>39004</v>
      </c>
      <c r="F22" s="6" t="n">
        <v>22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1" customWidth="1" min="5" max="5"/>
    <col width="32" customWidth="1" min="6" max="6"/>
    <col width="21" customWidth="1" min="7" max="7"/>
    <col width="33" customWidth="1" min="8" max="8"/>
    <col width="21" customWidth="1" min="9" max="9"/>
    <col width="33" customWidth="1" min="10" max="10"/>
  </cols>
  <sheetData>
    <row r="1">
      <c r="A1" s="1" t="inlineStr">
        <is>
          <t>Condensed Consolidated Statements of Stockholders' Equity (Unaudited) - USD ($) $ in Thousands</t>
        </is>
      </c>
      <c r="B1" s="2" t="inlineStr">
        <is>
          <t>Total</t>
        </is>
      </c>
      <c r="C1" s="2" t="inlineStr">
        <is>
          <t>Additional Paid In Capital</t>
        </is>
      </c>
      <c r="D1" s="2" t="inlineStr">
        <is>
          <t>Accumulated Other Comprehensive Loss</t>
        </is>
      </c>
      <c r="E1" s="2" t="inlineStr">
        <is>
          <t>Accumulated Earnings</t>
        </is>
      </c>
      <c r="F1" s="2" t="inlineStr">
        <is>
          <t>Non-controlling Interest in LLC</t>
        </is>
      </c>
      <c r="G1" s="2" t="inlineStr">
        <is>
          <t>Class A Common Stock</t>
        </is>
      </c>
      <c r="H1" s="2" t="inlineStr">
        <is>
          <t>Class A Common StockCommon Stock</t>
        </is>
      </c>
      <c r="I1" s="2" t="inlineStr">
        <is>
          <t>Class B Common Stock</t>
        </is>
      </c>
      <c r="J1" s="2" t="inlineStr">
        <is>
          <t>Class B Common StockCommon Stock</t>
        </is>
      </c>
    </row>
    <row r="2">
      <c r="A2" s="4" t="inlineStr">
        <is>
          <t>Beginning balance (in shares) at Jun. 30, 2020</t>
        </is>
      </c>
      <c r="H2" s="5" t="n">
        <v>20596000</v>
      </c>
      <c r="J2" s="5" t="n">
        <v>15</v>
      </c>
    </row>
    <row r="3">
      <c r="A3" s="4" t="inlineStr">
        <is>
          <t>Beginning balance at Jun. 30, 2020</t>
        </is>
      </c>
      <c r="B3" s="6" t="n">
        <v>261527</v>
      </c>
      <c r="C3" s="6" t="n">
        <v>103797</v>
      </c>
      <c r="D3" s="6" t="n">
        <v>-3132</v>
      </c>
      <c r="E3" s="6" t="n">
        <v>153711</v>
      </c>
      <c r="F3" s="6" t="n">
        <v>6947</v>
      </c>
      <c r="H3" s="6" t="n">
        <v>204</v>
      </c>
      <c r="J3" s="6" t="n">
        <v>0</v>
      </c>
    </row>
    <row r="4">
      <c r="A4" s="3" t="inlineStr">
        <is>
          <t>Increase (Decrease) in Stockholders' Equity [Roll Forward]</t>
        </is>
      </c>
    </row>
    <row r="5">
      <c r="A5" s="4" t="inlineStr">
        <is>
          <t>Net income</t>
        </is>
      </c>
      <c r="B5" s="5" t="n">
        <v>22038</v>
      </c>
      <c r="E5" s="5" t="n">
        <v>21093</v>
      </c>
      <c r="F5" s="5" t="n">
        <v>945</v>
      </c>
    </row>
    <row r="6">
      <c r="A6" s="4" t="inlineStr">
        <is>
          <t>Stock based compensation, net of withholding taxes on vested equity awards (in shares)</t>
        </is>
      </c>
      <c r="H6" s="5" t="n">
        <v>-3000</v>
      </c>
    </row>
    <row r="7">
      <c r="A7" s="4" t="inlineStr">
        <is>
          <t>Stock based compensation, net of withholding taxes on vested equity awards</t>
        </is>
      </c>
      <c r="B7" s="5" t="n">
        <v>658</v>
      </c>
      <c r="C7" s="5" t="n">
        <v>658</v>
      </c>
    </row>
    <row r="8">
      <c r="A8" s="4" t="inlineStr">
        <is>
          <t>Issuances of equity for services</t>
        </is>
      </c>
      <c r="B8" s="5" t="n">
        <v>59</v>
      </c>
      <c r="C8" s="5" t="n">
        <v>59</v>
      </c>
    </row>
    <row r="9">
      <c r="A9" s="4" t="inlineStr">
        <is>
          <t>Issuances of equity for exercise of stock options (in shares)</t>
        </is>
      </c>
      <c r="H9" s="5" t="n">
        <v>9000</v>
      </c>
    </row>
    <row r="10">
      <c r="A10" s="4" t="inlineStr">
        <is>
          <t>Issuances of equity for exercise of stock options</t>
        </is>
      </c>
      <c r="B10" s="5" t="n">
        <v>300</v>
      </c>
      <c r="C10" s="5" t="n">
        <v>300</v>
      </c>
    </row>
    <row r="11">
      <c r="A11" s="4" t="inlineStr">
        <is>
          <t>Increase in payable pursuant to the tax receivable agreement</t>
        </is>
      </c>
      <c r="B11" s="5" t="n">
        <v>-330</v>
      </c>
      <c r="C11" s="5" t="n">
        <v>-330</v>
      </c>
    </row>
    <row r="12">
      <c r="A12" s="4" t="inlineStr">
        <is>
          <t>Increase in deferred tax asset from step-up in tax basis</t>
        </is>
      </c>
      <c r="B12" s="5" t="n">
        <v>480</v>
      </c>
      <c r="C12" s="5" t="n">
        <v>480</v>
      </c>
    </row>
    <row r="13">
      <c r="A13" s="4" t="inlineStr">
        <is>
          <t>Exchange of LLC Units for Class A Common Stock (in shares)</t>
        </is>
      </c>
      <c r="H13" s="5" t="n">
        <v>28000</v>
      </c>
      <c r="J13" s="5" t="n">
        <v>-2</v>
      </c>
    </row>
    <row r="14">
      <c r="A14" s="4" t="inlineStr">
        <is>
          <t>Exchange of LLC Units for Class A Common Stock</t>
        </is>
      </c>
      <c r="B14" s="5" t="n">
        <v>0</v>
      </c>
      <c r="C14" s="5" t="n">
        <v>264</v>
      </c>
      <c r="F14" s="5" t="n">
        <v>-264</v>
      </c>
    </row>
    <row r="15">
      <c r="A15" s="4" t="inlineStr">
        <is>
          <t>Distributions to LLC Unit holders</t>
        </is>
      </c>
      <c r="B15" s="5" t="n">
        <v>-449</v>
      </c>
      <c r="F15" s="5" t="n">
        <v>-449</v>
      </c>
    </row>
    <row r="16">
      <c r="A16" s="4" t="inlineStr">
        <is>
          <t>Foreign currency translation adjustment</t>
        </is>
      </c>
      <c r="B16" s="5" t="n">
        <v>652</v>
      </c>
      <c r="D16" s="5" t="n">
        <v>630</v>
      </c>
      <c r="F16" s="5" t="n">
        <v>22</v>
      </c>
    </row>
    <row r="17">
      <c r="A17" s="4" t="inlineStr">
        <is>
          <t>Ending balance (in shares) at Sep. 30, 2020</t>
        </is>
      </c>
      <c r="H17" s="5" t="n">
        <v>20630000</v>
      </c>
      <c r="J17" s="5" t="n">
        <v>13</v>
      </c>
    </row>
    <row r="18">
      <c r="A18" s="4" t="inlineStr">
        <is>
          <t>Ending balance at Sep. 30, 2020</t>
        </is>
      </c>
      <c r="B18" s="5" t="n">
        <v>284935</v>
      </c>
      <c r="C18" s="5" t="n">
        <v>105228</v>
      </c>
      <c r="D18" s="5" t="n">
        <v>-2502</v>
      </c>
      <c r="E18" s="5" t="n">
        <v>174804</v>
      </c>
      <c r="F18" s="5" t="n">
        <v>7201</v>
      </c>
      <c r="H18" s="6" t="n">
        <v>204</v>
      </c>
      <c r="J18" s="6" t="n">
        <v>0</v>
      </c>
    </row>
    <row r="19">
      <c r="A19" s="4" t="inlineStr">
        <is>
          <t>Beginning balance (in shares) at Jun. 30, 2020</t>
        </is>
      </c>
      <c r="H19" s="5" t="n">
        <v>20596000</v>
      </c>
      <c r="J19" s="5" t="n">
        <v>15</v>
      </c>
    </row>
    <row r="20">
      <c r="A20" s="4" t="inlineStr">
        <is>
          <t>Beginning balance at Jun. 30, 2020</t>
        </is>
      </c>
      <c r="B20" s="5" t="n">
        <v>261527</v>
      </c>
      <c r="C20" s="5" t="n">
        <v>103797</v>
      </c>
      <c r="D20" s="5" t="n">
        <v>-3132</v>
      </c>
      <c r="E20" s="5" t="n">
        <v>153711</v>
      </c>
      <c r="F20" s="5" t="n">
        <v>6947</v>
      </c>
      <c r="H20" s="6" t="n">
        <v>204</v>
      </c>
      <c r="J20" s="6" t="n">
        <v>0</v>
      </c>
    </row>
    <row r="21">
      <c r="A21" s="3" t="inlineStr">
        <is>
          <t>Increase (Decrease) in Stockholders' Equity [Roll Forward]</t>
        </is>
      </c>
    </row>
    <row r="22">
      <c r="A22" s="4" t="inlineStr">
        <is>
          <t>Net income</t>
        </is>
      </c>
      <c r="B22" s="5" t="n">
        <v>44185</v>
      </c>
    </row>
    <row r="23">
      <c r="A23" s="4" t="inlineStr">
        <is>
          <t>Ending balance (in shares) at Dec. 31, 2020</t>
        </is>
      </c>
      <c r="H23" s="5" t="n">
        <v>20753000</v>
      </c>
      <c r="J23" s="5" t="n">
        <v>12</v>
      </c>
    </row>
    <row r="24">
      <c r="A24" s="4" t="inlineStr">
        <is>
          <t>Ending balance at Dec. 31, 2020</t>
        </is>
      </c>
      <c r="B24" s="5" t="n">
        <v>309484</v>
      </c>
      <c r="C24" s="5" t="n">
        <v>106771</v>
      </c>
      <c r="D24" s="5" t="n">
        <v>-1080</v>
      </c>
      <c r="E24" s="5" t="n">
        <v>196029</v>
      </c>
      <c r="F24" s="5" t="n">
        <v>7558</v>
      </c>
      <c r="H24" s="6" t="n">
        <v>206</v>
      </c>
      <c r="J24" s="6" t="n">
        <v>0</v>
      </c>
    </row>
    <row r="25">
      <c r="A25" s="4" t="inlineStr">
        <is>
          <t>Beginning balance (in shares) at Sep. 30, 2020</t>
        </is>
      </c>
      <c r="H25" s="5" t="n">
        <v>20630000</v>
      </c>
      <c r="J25" s="5" t="n">
        <v>13</v>
      </c>
    </row>
    <row r="26">
      <c r="A26" s="4" t="inlineStr">
        <is>
          <t>Beginning balance at Sep. 30, 2020</t>
        </is>
      </c>
      <c r="B26" s="5" t="n">
        <v>284935</v>
      </c>
      <c r="C26" s="5" t="n">
        <v>105228</v>
      </c>
      <c r="D26" s="5" t="n">
        <v>-2502</v>
      </c>
      <c r="E26" s="5" t="n">
        <v>174804</v>
      </c>
      <c r="F26" s="5" t="n">
        <v>7201</v>
      </c>
      <c r="H26" s="6" t="n">
        <v>204</v>
      </c>
      <c r="J26" s="6" t="n">
        <v>0</v>
      </c>
    </row>
    <row r="27">
      <c r="A27" s="3" t="inlineStr">
        <is>
          <t>Increase (Decrease) in Stockholders' Equity [Roll Forward]</t>
        </is>
      </c>
    </row>
    <row r="28">
      <c r="A28" s="4" t="inlineStr">
        <is>
          <t>Net income</t>
        </is>
      </c>
      <c r="B28" s="5" t="n">
        <v>22147</v>
      </c>
      <c r="E28" s="5" t="n">
        <v>21225</v>
      </c>
      <c r="F28" s="5" t="n">
        <v>922</v>
      </c>
    </row>
    <row r="29">
      <c r="A29" s="4" t="inlineStr">
        <is>
          <t>Stock based compensation, net of withholding taxes on vested equity awards (in shares)</t>
        </is>
      </c>
      <c r="H29" s="5" t="n">
        <v>110000</v>
      </c>
    </row>
    <row r="30">
      <c r="A30" s="4" t="inlineStr">
        <is>
          <t>Stock based compensation, net of withholding taxes on vested equity awards</t>
        </is>
      </c>
      <c r="B30" s="5" t="n">
        <v>752</v>
      </c>
      <c r="C30" s="5" t="n">
        <v>750</v>
      </c>
      <c r="H30" s="6" t="n">
        <v>2</v>
      </c>
    </row>
    <row r="31">
      <c r="A31" s="4" t="inlineStr">
        <is>
          <t>Issuance of equity for services (in shares)</t>
        </is>
      </c>
      <c r="H31" s="5" t="n">
        <v>1000</v>
      </c>
    </row>
    <row r="32">
      <c r="A32" s="4" t="inlineStr">
        <is>
          <t>Issuances of equity for services</t>
        </is>
      </c>
      <c r="B32" s="5" t="n">
        <v>659</v>
      </c>
      <c r="C32" s="5" t="n">
        <v>659</v>
      </c>
    </row>
    <row r="33">
      <c r="A33" s="4" t="inlineStr">
        <is>
          <t>Increase in payable pursuant to the tax receivable agreement</t>
        </is>
      </c>
      <c r="B33" s="5" t="n">
        <v>-213</v>
      </c>
      <c r="C33" s="5" t="n">
        <v>-213</v>
      </c>
    </row>
    <row r="34">
      <c r="A34" s="4" t="inlineStr">
        <is>
          <t>Increase in deferred tax asset from step-up in tax basis</t>
        </is>
      </c>
      <c r="B34" s="5" t="n">
        <v>229</v>
      </c>
      <c r="C34" s="5" t="n">
        <v>229</v>
      </c>
    </row>
    <row r="35">
      <c r="A35" s="4" t="inlineStr">
        <is>
          <t>Exchange of LLC Units for Class A Common Stock (in shares)</t>
        </is>
      </c>
      <c r="H35" s="5" t="n">
        <v>12000</v>
      </c>
      <c r="J35" s="5" t="n">
        <v>-1</v>
      </c>
    </row>
    <row r="36">
      <c r="A36" s="4" t="inlineStr">
        <is>
          <t>Exchange of LLC Units for Class A Common Stock</t>
        </is>
      </c>
      <c r="B36" s="5" t="n">
        <v>0</v>
      </c>
      <c r="C36" s="5" t="n">
        <v>118</v>
      </c>
      <c r="F36" s="5" t="n">
        <v>-118</v>
      </c>
    </row>
    <row r="37">
      <c r="A37" s="4" t="inlineStr">
        <is>
          <t>Distributions to LLC Unit holders</t>
        </is>
      </c>
      <c r="B37" s="5" t="n">
        <v>-495</v>
      </c>
      <c r="F37" s="5" t="n">
        <v>-495</v>
      </c>
    </row>
    <row r="38">
      <c r="A38" s="4" t="inlineStr">
        <is>
          <t>Foreign currency translation adjustment</t>
        </is>
      </c>
      <c r="B38" s="5" t="n">
        <v>1470</v>
      </c>
      <c r="D38" s="5" t="n">
        <v>1422</v>
      </c>
      <c r="F38" s="5" t="n">
        <v>48</v>
      </c>
    </row>
    <row r="39">
      <c r="A39" s="4" t="inlineStr">
        <is>
          <t>Ending balance (in shares) at Dec. 31, 2020</t>
        </is>
      </c>
      <c r="H39" s="5" t="n">
        <v>20753000</v>
      </c>
      <c r="J39" s="5" t="n">
        <v>12</v>
      </c>
    </row>
    <row r="40">
      <c r="A40" s="4" t="inlineStr">
        <is>
          <t>Ending balance at Dec. 31, 2020</t>
        </is>
      </c>
      <c r="B40" s="5" t="n">
        <v>309484</v>
      </c>
      <c r="C40" s="5" t="n">
        <v>106771</v>
      </c>
      <c r="D40" s="5" t="n">
        <v>-1080</v>
      </c>
      <c r="E40" s="5" t="n">
        <v>196029</v>
      </c>
      <c r="F40" s="5" t="n">
        <v>7558</v>
      </c>
      <c r="H40" s="6" t="n">
        <v>206</v>
      </c>
      <c r="J40" s="6" t="n">
        <v>0</v>
      </c>
    </row>
    <row r="41">
      <c r="A41" s="4" t="inlineStr">
        <is>
          <t>Beginning balance (in shares) at Jun. 30, 2021</t>
        </is>
      </c>
      <c r="G41" s="5" t="n">
        <v>20847019</v>
      </c>
      <c r="H41" s="5" t="n">
        <v>20847000</v>
      </c>
      <c r="I41" s="5" t="n">
        <v>10</v>
      </c>
      <c r="J41" s="5" t="n">
        <v>10</v>
      </c>
    </row>
    <row r="42">
      <c r="A42" s="4" t="inlineStr">
        <is>
          <t>Beginning balance at Jun. 30, 2021</t>
        </is>
      </c>
      <c r="B42" s="5" t="n">
        <v>381154</v>
      </c>
      <c r="C42" s="5" t="n">
        <v>111308</v>
      </c>
      <c r="D42" s="5" t="n">
        <v>-1639</v>
      </c>
      <c r="E42" s="5" t="n">
        <v>263552</v>
      </c>
      <c r="F42" s="5" t="n">
        <v>7726</v>
      </c>
      <c r="H42" s="6" t="n">
        <v>207</v>
      </c>
      <c r="J42" s="6" t="n">
        <v>0</v>
      </c>
    </row>
    <row r="43">
      <c r="A43" s="3" t="inlineStr">
        <is>
          <t>Increase (Decrease) in Stockholders' Equity [Roll Forward]</t>
        </is>
      </c>
    </row>
    <row r="44">
      <c r="A44" s="4" t="inlineStr">
        <is>
          <t>Net income</t>
        </is>
      </c>
      <c r="B44" s="5" t="n">
        <v>27933</v>
      </c>
      <c r="E44" s="5" t="n">
        <v>26944</v>
      </c>
      <c r="F44" s="5" t="n">
        <v>989</v>
      </c>
    </row>
    <row r="45">
      <c r="A45" s="4" t="inlineStr">
        <is>
          <t>Stock based compensation, net of withholding taxes on vested equity awards (in shares)</t>
        </is>
      </c>
      <c r="H45" s="5" t="n">
        <v>-7000</v>
      </c>
    </row>
    <row r="46">
      <c r="A46" s="4" t="inlineStr">
        <is>
          <t>Stock based compensation, net of withholding taxes on vested equity awards</t>
        </is>
      </c>
      <c r="B46" s="5" t="n">
        <v>728</v>
      </c>
      <c r="C46" s="5" t="n">
        <v>728</v>
      </c>
    </row>
    <row r="47">
      <c r="A47" s="4" t="inlineStr">
        <is>
          <t>Issuances of equity for services</t>
        </is>
      </c>
      <c r="B47" s="5" t="n">
        <v>58</v>
      </c>
      <c r="C47" s="5" t="n">
        <v>58</v>
      </c>
    </row>
    <row r="48">
      <c r="A48" s="4" t="inlineStr">
        <is>
          <t>Distributions to LLC Unit holders</t>
        </is>
      </c>
      <c r="B48" s="5" t="n">
        <v>-558</v>
      </c>
      <c r="F48" s="5" t="n">
        <v>-558</v>
      </c>
    </row>
    <row r="49">
      <c r="A49" s="4" t="inlineStr">
        <is>
          <t>Foreign currency translation adjustment</t>
        </is>
      </c>
      <c r="B49" s="5" t="n">
        <v>-859</v>
      </c>
      <c r="D49" s="5" t="n">
        <v>-835</v>
      </c>
      <c r="F49" s="5" t="n">
        <v>-24</v>
      </c>
    </row>
    <row r="50">
      <c r="A50" s="4" t="inlineStr">
        <is>
          <t>Ending balance (in shares) at Sep. 30, 2021</t>
        </is>
      </c>
      <c r="H50" s="5" t="n">
        <v>20840000</v>
      </c>
      <c r="J50" s="5" t="n">
        <v>10</v>
      </c>
    </row>
    <row r="51">
      <c r="A51" s="4" t="inlineStr">
        <is>
          <t>Ending balance at Sep. 30, 2021</t>
        </is>
      </c>
      <c r="B51" s="5" t="n">
        <v>408456</v>
      </c>
      <c r="C51" s="5" t="n">
        <v>112094</v>
      </c>
      <c r="D51" s="5" t="n">
        <v>-2474</v>
      </c>
      <c r="E51" s="5" t="n">
        <v>290496</v>
      </c>
      <c r="F51" s="5" t="n">
        <v>8133</v>
      </c>
      <c r="H51" s="6" t="n">
        <v>207</v>
      </c>
      <c r="J51" s="6" t="n">
        <v>0</v>
      </c>
    </row>
    <row r="52">
      <c r="A52" s="4" t="inlineStr">
        <is>
          <t>Beginning balance (in shares) at Jun. 30, 2021</t>
        </is>
      </c>
      <c r="G52" s="5" t="n">
        <v>20847019</v>
      </c>
      <c r="H52" s="5" t="n">
        <v>20847000</v>
      </c>
      <c r="I52" s="5" t="n">
        <v>10</v>
      </c>
      <c r="J52" s="5" t="n">
        <v>10</v>
      </c>
    </row>
    <row r="53">
      <c r="A53" s="4" t="inlineStr">
        <is>
          <t>Beginning balance at Jun. 30, 2021</t>
        </is>
      </c>
      <c r="B53" s="5" t="n">
        <v>381154</v>
      </c>
      <c r="C53" s="5" t="n">
        <v>111308</v>
      </c>
      <c r="D53" s="5" t="n">
        <v>-1639</v>
      </c>
      <c r="E53" s="5" t="n">
        <v>263552</v>
      </c>
      <c r="F53" s="5" t="n">
        <v>7726</v>
      </c>
      <c r="H53" s="6" t="n">
        <v>207</v>
      </c>
      <c r="J53" s="6" t="n">
        <v>0</v>
      </c>
    </row>
    <row r="54">
      <c r="A54" s="3" t="inlineStr">
        <is>
          <t>Increase (Decrease) in Stockholders' Equity [Roll Forward]</t>
        </is>
      </c>
    </row>
    <row r="55">
      <c r="A55" s="4" t="inlineStr">
        <is>
          <t>Net income</t>
        </is>
      </c>
      <c r="B55" s="6" t="n">
        <v>58912</v>
      </c>
    </row>
    <row r="56">
      <c r="A56" s="4" t="inlineStr">
        <is>
          <t>Issuances of equity for exercise of stock options (in shares)</t>
        </is>
      </c>
      <c r="B56" s="5" t="n">
        <v>34625</v>
      </c>
    </row>
    <row r="57">
      <c r="A57" s="4" t="inlineStr">
        <is>
          <t>Ending balance (in shares) at Dec. 31, 2021</t>
        </is>
      </c>
      <c r="G57" s="5" t="n">
        <v>20899296</v>
      </c>
      <c r="H57" s="5" t="n">
        <v>20899000</v>
      </c>
      <c r="I57" s="5" t="n">
        <v>10</v>
      </c>
      <c r="J57" s="5" t="n">
        <v>10</v>
      </c>
    </row>
    <row r="58">
      <c r="A58" s="4" t="inlineStr">
        <is>
          <t>Ending balance at Dec. 31, 2021</t>
        </is>
      </c>
      <c r="B58" s="6" t="n">
        <v>435870</v>
      </c>
      <c r="C58" s="5" t="n">
        <v>108839</v>
      </c>
      <c r="D58" s="5" t="n">
        <v>-2336</v>
      </c>
      <c r="E58" s="5" t="n">
        <v>320387</v>
      </c>
      <c r="F58" s="5" t="n">
        <v>8773</v>
      </c>
      <c r="H58" s="6" t="n">
        <v>207</v>
      </c>
      <c r="J58" s="6" t="n">
        <v>0</v>
      </c>
    </row>
    <row r="59">
      <c r="A59" s="4" t="inlineStr">
        <is>
          <t>Beginning balance (in shares) at Sep. 30, 2021</t>
        </is>
      </c>
      <c r="H59" s="5" t="n">
        <v>20840000</v>
      </c>
      <c r="J59" s="5" t="n">
        <v>10</v>
      </c>
    </row>
    <row r="60">
      <c r="A60" s="4" t="inlineStr">
        <is>
          <t>Beginning balance at Sep. 30, 2021</t>
        </is>
      </c>
      <c r="B60" s="5" t="n">
        <v>408456</v>
      </c>
      <c r="C60" s="5" t="n">
        <v>112094</v>
      </c>
      <c r="D60" s="5" t="n">
        <v>-2474</v>
      </c>
      <c r="E60" s="5" t="n">
        <v>290496</v>
      </c>
      <c r="F60" s="5" t="n">
        <v>8133</v>
      </c>
      <c r="H60" s="6" t="n">
        <v>207</v>
      </c>
      <c r="J60" s="6" t="n">
        <v>0</v>
      </c>
    </row>
    <row r="61">
      <c r="A61" s="3" t="inlineStr">
        <is>
          <t>Increase (Decrease) in Stockholders' Equity [Roll Forward]</t>
        </is>
      </c>
    </row>
    <row r="62">
      <c r="A62" s="4" t="inlineStr">
        <is>
          <t>Net income</t>
        </is>
      </c>
      <c r="B62" s="5" t="n">
        <v>30979</v>
      </c>
      <c r="E62" s="5" t="n">
        <v>29891</v>
      </c>
      <c r="F62" s="5" t="n">
        <v>1088</v>
      </c>
    </row>
    <row r="63">
      <c r="A63" s="4" t="inlineStr">
        <is>
          <t>Stock based compensation, net of withholding taxes on vested equity awards (in shares)</t>
        </is>
      </c>
      <c r="H63" s="5" t="n">
        <v>101000</v>
      </c>
    </row>
    <row r="64">
      <c r="A64" s="4" t="inlineStr">
        <is>
          <t>Stock based compensation, net of withholding taxes on vested equity awards</t>
        </is>
      </c>
      <c r="B64" s="5" t="n">
        <v>54</v>
      </c>
      <c r="C64" s="5" t="n">
        <v>53</v>
      </c>
      <c r="H64" s="6" t="n">
        <v>1</v>
      </c>
    </row>
    <row r="65">
      <c r="A65" s="4" t="inlineStr">
        <is>
          <t>Repurchase and retirement of common stock (in shares)</t>
        </is>
      </c>
      <c r="H65" s="5" t="n">
        <v>-78000</v>
      </c>
    </row>
    <row r="66">
      <c r="A66" s="4" t="inlineStr">
        <is>
          <t>Repurchase and retirement of common stock</t>
        </is>
      </c>
      <c r="B66" s="5" t="n">
        <v>-5228</v>
      </c>
      <c r="C66" s="5" t="n">
        <v>-5227</v>
      </c>
      <c r="H66" s="6" t="n">
        <v>-1</v>
      </c>
    </row>
    <row r="67">
      <c r="A67" s="4" t="inlineStr">
        <is>
          <t>Issuance of equity for services (in shares)</t>
        </is>
      </c>
      <c r="H67" s="5" t="n">
        <v>1000</v>
      </c>
    </row>
    <row r="68">
      <c r="A68" s="4" t="inlineStr">
        <is>
          <t>Issuances of equity for services</t>
        </is>
      </c>
      <c r="B68" s="5" t="n">
        <v>948</v>
      </c>
      <c r="C68" s="5" t="n">
        <v>948</v>
      </c>
    </row>
    <row r="69">
      <c r="A69" s="4" t="inlineStr">
        <is>
          <t>Issuances of equity for exercise of stock options (in shares)</t>
        </is>
      </c>
      <c r="H69" s="5" t="n">
        <v>35000</v>
      </c>
    </row>
    <row r="70">
      <c r="A70" s="4" t="inlineStr">
        <is>
          <t>Issuances of equity for exercise of stock options</t>
        </is>
      </c>
      <c r="B70" s="5" t="n">
        <v>971</v>
      </c>
      <c r="C70" s="5" t="n">
        <v>971</v>
      </c>
    </row>
    <row r="71">
      <c r="A71" s="4" t="inlineStr">
        <is>
          <t>Distributions to LLC Unit holders</t>
        </is>
      </c>
      <c r="B71" s="5" t="n">
        <v>-452</v>
      </c>
      <c r="F71" s="5" t="n">
        <v>-452</v>
      </c>
    </row>
    <row r="72">
      <c r="A72" s="4" t="inlineStr">
        <is>
          <t>Foreign currency translation adjustment</t>
        </is>
      </c>
      <c r="B72" s="5" t="n">
        <v>142</v>
      </c>
      <c r="D72" s="5" t="n">
        <v>138</v>
      </c>
      <c r="F72" s="5" t="n">
        <v>4</v>
      </c>
    </row>
    <row r="73">
      <c r="A73" s="4" t="inlineStr">
        <is>
          <t>Ending balance (in shares) at Dec. 31, 2021</t>
        </is>
      </c>
      <c r="G73" s="5" t="n">
        <v>20899296</v>
      </c>
      <c r="H73" s="5" t="n">
        <v>20899000</v>
      </c>
      <c r="I73" s="5" t="n">
        <v>10</v>
      </c>
      <c r="J73" s="5" t="n">
        <v>10</v>
      </c>
    </row>
    <row r="74">
      <c r="A74" s="4" t="inlineStr">
        <is>
          <t>Ending balance at Dec. 31, 2021</t>
        </is>
      </c>
      <c r="B74" s="6" t="n">
        <v>435870</v>
      </c>
      <c r="C74" s="6" t="n">
        <v>108839</v>
      </c>
      <c r="D74" s="6" t="n">
        <v>-2336</v>
      </c>
      <c r="E74" s="6" t="n">
        <v>320387</v>
      </c>
      <c r="F74" s="6" t="n">
        <v>8773</v>
      </c>
      <c r="H74" s="6" t="n">
        <v>207</v>
      </c>
      <c r="J7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6 Months Ended</t>
        </is>
      </c>
    </row>
    <row r="2">
      <c r="B2" s="2" t="inlineStr">
        <is>
          <t>Dec. 31, 2021USD ($)</t>
        </is>
      </c>
    </row>
    <row r="3">
      <c r="A3" s="3" t="inlineStr">
        <is>
          <t>Goodwill [Roll Forward]</t>
        </is>
      </c>
    </row>
    <row r="4">
      <c r="A4" s="4" t="inlineStr">
        <is>
          <t>Goodwill as of June 30, 2021</t>
        </is>
      </c>
      <c r="B4" s="6" t="n">
        <v>101033</v>
      </c>
    </row>
    <row r="5">
      <c r="A5" s="4" t="inlineStr">
        <is>
          <t>Effect of foreign currency changes on goodwill</t>
        </is>
      </c>
      <c r="B5" s="5" t="n">
        <v>-223</v>
      </c>
    </row>
    <row r="6">
      <c r="A6" s="4" t="inlineStr">
        <is>
          <t>Goodwill as of December 31, 2021</t>
        </is>
      </c>
      <c r="B6" s="5" t="n">
        <v>100810</v>
      </c>
    </row>
    <row r="7">
      <c r="A7" s="4" t="inlineStr">
        <is>
          <t>Malibu</t>
        </is>
      </c>
    </row>
    <row r="8">
      <c r="A8" s="3" t="inlineStr">
        <is>
          <t>Goodwill [Roll Forward]</t>
        </is>
      </c>
    </row>
    <row r="9">
      <c r="A9" s="4" t="inlineStr">
        <is>
          <t>Goodwill as of June 30, 2021</t>
        </is>
      </c>
      <c r="B9" s="5" t="n">
        <v>12528</v>
      </c>
    </row>
    <row r="10">
      <c r="A10" s="4" t="inlineStr">
        <is>
          <t>Effect of foreign currency changes on goodwill</t>
        </is>
      </c>
      <c r="B10" s="5" t="n">
        <v>-223</v>
      </c>
    </row>
    <row r="11">
      <c r="A11" s="4" t="inlineStr">
        <is>
          <t>Goodwill as of December 31, 2021</t>
        </is>
      </c>
      <c r="B11" s="5" t="n">
        <v>12305</v>
      </c>
    </row>
    <row r="12">
      <c r="A12" s="4" t="inlineStr">
        <is>
          <t>Saltwater Fishing</t>
        </is>
      </c>
    </row>
    <row r="13">
      <c r="A13" s="3" t="inlineStr">
        <is>
          <t>Goodwill [Roll Forward]</t>
        </is>
      </c>
    </row>
    <row r="14">
      <c r="A14" s="4" t="inlineStr">
        <is>
          <t>Goodwill as of June 30, 2021</t>
        </is>
      </c>
      <c r="B14" s="5" t="n">
        <v>68714</v>
      </c>
    </row>
    <row r="15">
      <c r="A15" s="4" t="inlineStr">
        <is>
          <t>Effect of foreign currency changes on goodwill</t>
        </is>
      </c>
      <c r="B15" s="5" t="n">
        <v>0</v>
      </c>
    </row>
    <row r="16">
      <c r="A16" s="4" t="inlineStr">
        <is>
          <t>Goodwill as of December 31, 2021</t>
        </is>
      </c>
      <c r="B16" s="5" t="n">
        <v>68714</v>
      </c>
    </row>
    <row r="17">
      <c r="A17" s="4" t="inlineStr">
        <is>
          <t>Cobalt</t>
        </is>
      </c>
    </row>
    <row r="18">
      <c r="A18" s="3" t="inlineStr">
        <is>
          <t>Goodwill [Roll Forward]</t>
        </is>
      </c>
    </row>
    <row r="19">
      <c r="A19" s="4" t="inlineStr">
        <is>
          <t>Goodwill as of June 30, 2021</t>
        </is>
      </c>
      <c r="B19" s="5" t="n">
        <v>19791</v>
      </c>
    </row>
    <row r="20">
      <c r="A20" s="4" t="inlineStr">
        <is>
          <t>Effect of foreign currency changes on goodwill</t>
        </is>
      </c>
      <c r="B20" s="5" t="n">
        <v>0</v>
      </c>
    </row>
    <row r="21">
      <c r="A21" s="4" t="inlineStr">
        <is>
          <t>Goodwill as of December 31, 2021</t>
        </is>
      </c>
      <c r="B21" s="6" t="n">
        <v>197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Other Intangible Assets (Details) - USD ($) $ in Thousands</t>
        </is>
      </c>
      <c r="B1" s="2" t="inlineStr">
        <is>
          <t>6 Months Ended</t>
        </is>
      </c>
    </row>
    <row r="2">
      <c r="B2" s="2" t="inlineStr">
        <is>
          <t>Dec. 31, 2021</t>
        </is>
      </c>
      <c r="C2" s="2" t="inlineStr">
        <is>
          <t>Jun. 30, 2021</t>
        </is>
      </c>
    </row>
    <row r="3">
      <c r="A3" s="3" t="inlineStr">
        <is>
          <t>Goodwill [Line Items]</t>
        </is>
      </c>
    </row>
    <row r="4">
      <c r="A4" s="4" t="inlineStr">
        <is>
          <t>Gross carrying amount</t>
        </is>
      </c>
      <c r="B4" s="6" t="n">
        <v>134675</v>
      </c>
      <c r="C4" s="6" t="n">
        <v>188100</v>
      </c>
    </row>
    <row r="5">
      <c r="A5" s="4" t="inlineStr">
        <is>
          <t>Less: Accumulated amortization</t>
        </is>
      </c>
      <c r="B5" s="5" t="n">
        <v>-21130</v>
      </c>
      <c r="C5" s="5" t="n">
        <v>-70937</v>
      </c>
    </row>
    <row r="6">
      <c r="A6" s="4" t="inlineStr">
        <is>
          <t>Total definite-lived intangible assets, net</t>
        </is>
      </c>
      <c r="B6" s="5" t="n">
        <v>113545</v>
      </c>
      <c r="C6" s="5" t="n">
        <v>117163</v>
      </c>
    </row>
    <row r="7">
      <c r="A7" s="4" t="inlineStr">
        <is>
          <t>Other intangible assets, net</t>
        </is>
      </c>
      <c r="B7" s="5" t="n">
        <v>231745</v>
      </c>
      <c r="C7" s="5" t="n">
        <v>235363</v>
      </c>
    </row>
    <row r="8">
      <c r="A8" s="4" t="inlineStr">
        <is>
          <t>Trade name</t>
        </is>
      </c>
    </row>
    <row r="9">
      <c r="A9" s="3" t="inlineStr">
        <is>
          <t>Goodwill [Line Items]</t>
        </is>
      </c>
    </row>
    <row r="10">
      <c r="A10" s="4" t="inlineStr">
        <is>
          <t>Trade name</t>
        </is>
      </c>
      <c r="B10" s="5" t="n">
        <v>118200</v>
      </c>
      <c r="C10" s="5" t="n">
        <v>118200</v>
      </c>
    </row>
    <row r="11">
      <c r="A11" s="4" t="inlineStr">
        <is>
          <t>Dealer relationships</t>
        </is>
      </c>
    </row>
    <row r="12">
      <c r="A12" s="3" t="inlineStr">
        <is>
          <t>Goodwill [Line Items]</t>
        </is>
      </c>
    </row>
    <row r="13">
      <c r="A13" s="4" t="inlineStr">
        <is>
          <t>Gross carrying amount</t>
        </is>
      </c>
      <c r="B13" s="6" t="n">
        <v>131924</v>
      </c>
      <c r="C13" s="5" t="n">
        <v>159394</v>
      </c>
    </row>
    <row r="14">
      <c r="A14" s="4" t="inlineStr">
        <is>
          <t>Weighted Average Remaining Useful Life (in years)</t>
        </is>
      </c>
      <c r="B14" s="4" t="inlineStr">
        <is>
          <t>17 years 1 month 6 days</t>
        </is>
      </c>
    </row>
    <row r="15">
      <c r="A15" s="4" t="inlineStr">
        <is>
          <t>Dealer relationships | Minimum</t>
        </is>
      </c>
    </row>
    <row r="16">
      <c r="A16" s="3" t="inlineStr">
        <is>
          <t>Goodwill [Line Items]</t>
        </is>
      </c>
    </row>
    <row r="17">
      <c r="A17" s="4" t="inlineStr">
        <is>
          <t>Estimated Useful Life (in years)</t>
        </is>
      </c>
      <c r="B17" s="4" t="inlineStr">
        <is>
          <t>15 years</t>
        </is>
      </c>
    </row>
    <row r="18">
      <c r="A18" s="4" t="inlineStr">
        <is>
          <t>Dealer relationships | Maximum</t>
        </is>
      </c>
    </row>
    <row r="19">
      <c r="A19" s="3" t="inlineStr">
        <is>
          <t>Goodwill [Line Items]</t>
        </is>
      </c>
    </row>
    <row r="20">
      <c r="A20" s="4" t="inlineStr">
        <is>
          <t>Estimated Useful Life (in years)</t>
        </is>
      </c>
      <c r="B20" s="4" t="inlineStr">
        <is>
          <t>20 years</t>
        </is>
      </c>
    </row>
    <row r="21">
      <c r="A21" s="4" t="inlineStr">
        <is>
          <t>Patent</t>
        </is>
      </c>
    </row>
    <row r="22">
      <c r="A22" s="3" t="inlineStr">
        <is>
          <t>Goodwill [Line Items]</t>
        </is>
      </c>
    </row>
    <row r="23">
      <c r="A23" s="4" t="inlineStr">
        <is>
          <t>Gross carrying amount</t>
        </is>
      </c>
      <c r="B23" s="6" t="n">
        <v>2600</v>
      </c>
      <c r="C23" s="5" t="n">
        <v>3986</v>
      </c>
    </row>
    <row r="24">
      <c r="A24" s="4" t="inlineStr">
        <is>
          <t>Weighted Average Remaining Useful Life (in years)</t>
        </is>
      </c>
      <c r="B24" s="4" t="inlineStr">
        <is>
          <t>10 years 6 months</t>
        </is>
      </c>
    </row>
    <row r="25">
      <c r="A25" s="4" t="inlineStr">
        <is>
          <t>Patent | Maximum</t>
        </is>
      </c>
    </row>
    <row r="26">
      <c r="A26" s="3" t="inlineStr">
        <is>
          <t>Goodwill [Line Items]</t>
        </is>
      </c>
    </row>
    <row r="27">
      <c r="A27" s="4" t="inlineStr">
        <is>
          <t>Estimated Useful Life (in years)</t>
        </is>
      </c>
      <c r="B27" s="4" t="inlineStr">
        <is>
          <t>15 years</t>
        </is>
      </c>
    </row>
    <row r="28">
      <c r="A28" s="4" t="inlineStr">
        <is>
          <t>Trade name</t>
        </is>
      </c>
    </row>
    <row r="29">
      <c r="A29" s="3" t="inlineStr">
        <is>
          <t>Goodwill [Line Items]</t>
        </is>
      </c>
    </row>
    <row r="30">
      <c r="A30" s="4" t="inlineStr">
        <is>
          <t>Gross carrying amount</t>
        </is>
      </c>
      <c r="B30" s="6" t="n">
        <v>100</v>
      </c>
      <c r="C30" s="5" t="n">
        <v>24667</v>
      </c>
    </row>
    <row r="31">
      <c r="A31" s="4" t="inlineStr">
        <is>
          <t>Estimated Useful Life (in years)</t>
        </is>
      </c>
      <c r="B31" s="4" t="inlineStr">
        <is>
          <t>15 years</t>
        </is>
      </c>
    </row>
    <row r="32">
      <c r="A32" s="4" t="inlineStr">
        <is>
          <t>Weighted Average Remaining Useful Life (in years)</t>
        </is>
      </c>
      <c r="B32" s="4" t="inlineStr">
        <is>
          <t>8 years 6 months</t>
        </is>
      </c>
    </row>
    <row r="33">
      <c r="A33" s="4" t="inlineStr">
        <is>
          <t>Non-compete agreement</t>
        </is>
      </c>
    </row>
    <row r="34">
      <c r="A34" s="3" t="inlineStr">
        <is>
          <t>Goodwill [Line Items]</t>
        </is>
      </c>
    </row>
    <row r="35">
      <c r="A35" s="4" t="inlineStr">
        <is>
          <t>Gross carrying amount</t>
        </is>
      </c>
      <c r="B35" s="6" t="n">
        <v>51</v>
      </c>
      <c r="C35" s="6" t="n">
        <v>53</v>
      </c>
    </row>
    <row r="36">
      <c r="A36" s="4" t="inlineStr">
        <is>
          <t>Estimated Useful Life (in years)</t>
        </is>
      </c>
      <c r="B36" s="4" t="inlineStr">
        <is>
          <t>10 years</t>
        </is>
      </c>
    </row>
    <row r="37">
      <c r="A37" s="4" t="inlineStr">
        <is>
          <t>Weighted Average Remaining Useful Life (in years)</t>
        </is>
      </c>
      <c r="B37" s="4" t="inlineStr">
        <is>
          <t>2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Amortization of intangible assets</t>
        </is>
      </c>
      <c r="B4" s="6" t="n">
        <v>1719</v>
      </c>
      <c r="C4" s="6" t="n">
        <v>1524</v>
      </c>
      <c r="D4" s="6" t="n">
        <v>3575</v>
      </c>
      <c r="E4" s="6" t="n">
        <v>30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USD ($) $ in Thousands</t>
        </is>
      </c>
      <c r="B1" s="2" t="inlineStr">
        <is>
          <t>Dec. 31, 2021</t>
        </is>
      </c>
      <c r="C1" s="2" t="inlineStr">
        <is>
          <t>Jun. 30, 2021</t>
        </is>
      </c>
    </row>
    <row r="2">
      <c r="A2" s="3" t="inlineStr">
        <is>
          <t>Goodwill and Intangible Assets Disclosure [Abstract]</t>
        </is>
      </c>
    </row>
    <row r="3">
      <c r="A3" s="4" t="inlineStr">
        <is>
          <t>Remainder of 2022</t>
        </is>
      </c>
      <c r="B3" s="6" t="n">
        <v>3383</v>
      </c>
    </row>
    <row r="4">
      <c r="A4" s="4" t="inlineStr">
        <is>
          <t>2023</t>
        </is>
      </c>
      <c r="B4" s="5" t="n">
        <v>6820</v>
      </c>
    </row>
    <row r="5">
      <c r="A5" s="4" t="inlineStr">
        <is>
          <t>2024</t>
        </is>
      </c>
      <c r="B5" s="5" t="n">
        <v>6820</v>
      </c>
    </row>
    <row r="6">
      <c r="A6" s="4" t="inlineStr">
        <is>
          <t>2025</t>
        </is>
      </c>
      <c r="B6" s="5" t="n">
        <v>6816</v>
      </c>
    </row>
    <row r="7">
      <c r="A7" s="4" t="inlineStr">
        <is>
          <t>2026</t>
        </is>
      </c>
      <c r="B7" s="5" t="n">
        <v>6815</v>
      </c>
    </row>
    <row r="8">
      <c r="A8" s="4" t="inlineStr">
        <is>
          <t>2027 and thereafter</t>
        </is>
      </c>
      <c r="B8" s="5" t="n">
        <v>82891</v>
      </c>
    </row>
    <row r="9">
      <c r="A9" s="4" t="inlineStr">
        <is>
          <t>Total definite-lived intangible assets, net</t>
        </is>
      </c>
      <c r="B9" s="6" t="n">
        <v>113545</v>
      </c>
      <c r="C9" s="6" t="n">
        <v>117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Jun. 30, 2021</t>
        </is>
      </c>
    </row>
    <row r="2">
      <c r="A2" s="3" t="inlineStr">
        <is>
          <t>Payables and Accruals [Abstract]</t>
        </is>
      </c>
    </row>
    <row r="3">
      <c r="A3" s="4" t="inlineStr">
        <is>
          <t>Warranties</t>
        </is>
      </c>
      <c r="B3" s="6" t="n">
        <v>36396</v>
      </c>
      <c r="C3" s="6" t="n">
        <v>35035</v>
      </c>
    </row>
    <row r="4">
      <c r="A4" s="4" t="inlineStr">
        <is>
          <t>Dealer incentives</t>
        </is>
      </c>
      <c r="B4" s="5" t="n">
        <v>12596</v>
      </c>
      <c r="C4" s="5" t="n">
        <v>12479</v>
      </c>
    </row>
    <row r="5">
      <c r="A5" s="4" t="inlineStr">
        <is>
          <t>Accrued compensation</t>
        </is>
      </c>
      <c r="B5" s="5" t="n">
        <v>15557</v>
      </c>
      <c r="C5" s="5" t="n">
        <v>19965</v>
      </c>
    </row>
    <row r="6">
      <c r="A6" s="4" t="inlineStr">
        <is>
          <t>Current operating lease liabilities</t>
        </is>
      </c>
      <c r="B6" s="5" t="n">
        <v>2079</v>
      </c>
      <c r="C6" s="5" t="n">
        <v>2027</v>
      </c>
    </row>
    <row r="7">
      <c r="A7" s="4" t="inlineStr">
        <is>
          <t>Accrued legal and professional fees</t>
        </is>
      </c>
      <c r="B7" s="5" t="n">
        <v>1570</v>
      </c>
      <c r="C7" s="5" t="n">
        <v>1440</v>
      </c>
    </row>
    <row r="8">
      <c r="A8" s="4" t="inlineStr">
        <is>
          <t>Customer deposits</t>
        </is>
      </c>
      <c r="B8" s="5" t="n">
        <v>7208</v>
      </c>
      <c r="C8" s="5" t="n">
        <v>3449</v>
      </c>
    </row>
    <row r="9">
      <c r="A9" s="4" t="inlineStr">
        <is>
          <t>Other accrued expenses</t>
        </is>
      </c>
      <c r="B9" s="5" t="n">
        <v>1999</v>
      </c>
      <c r="C9" s="5" t="n">
        <v>2784</v>
      </c>
    </row>
    <row r="10">
      <c r="A10" s="4" t="inlineStr">
        <is>
          <t>Total accrued expenses</t>
        </is>
      </c>
      <c r="B10" s="6" t="n">
        <v>77405</v>
      </c>
      <c r="C10" s="6" t="n">
        <v>77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1" customWidth="1" min="1" max="1"/>
    <col width="21" customWidth="1" min="2" max="2"/>
    <col width="21" customWidth="1" min="3" max="3"/>
    <col width="25" customWidth="1" min="4" max="4"/>
    <col width="21" customWidth="1" min="5" max="5"/>
    <col width="16" customWidth="1" min="6" max="6"/>
    <col width="14" customWidth="1" min="7" max="7"/>
    <col width="14" customWidth="1" min="8" max="8"/>
    <col width="14" customWidth="1" min="9" max="9"/>
  </cols>
  <sheetData>
    <row r="1">
      <c r="A1" s="1" t="inlineStr">
        <is>
          <t>Product Warranties (Details) $ in Thousands</t>
        </is>
      </c>
      <c r="B1" s="2" t="inlineStr">
        <is>
          <t>3 Months Ended</t>
        </is>
      </c>
      <c r="D1" s="2" t="inlineStr">
        <is>
          <t>6 Months Ended</t>
        </is>
      </c>
      <c r="F1" s="2" t="inlineStr">
        <is>
          <t>12 Months Ended</t>
        </is>
      </c>
    </row>
    <row r="2">
      <c r="B2" s="2" t="inlineStr">
        <is>
          <t>Dec. 31, 2021USD ($)</t>
        </is>
      </c>
      <c r="C2" s="2" t="inlineStr">
        <is>
          <t>Dec. 31, 2020USD ($)</t>
        </is>
      </c>
      <c r="D2" s="2" t="inlineStr">
        <is>
          <t>Dec. 31, 2021USD ($)hour</t>
        </is>
      </c>
      <c r="E2" s="2" t="inlineStr">
        <is>
          <t>Dec. 31, 2020USD ($)</t>
        </is>
      </c>
      <c r="F2" s="2" t="inlineStr">
        <is>
          <t>Jun. 30, 2018</t>
        </is>
      </c>
      <c r="G2" s="2" t="inlineStr">
        <is>
          <t>Jun. 30, 2017</t>
        </is>
      </c>
      <c r="H2" s="2" t="inlineStr">
        <is>
          <t>Jun. 30, 2016</t>
        </is>
      </c>
      <c r="I2" s="2" t="inlineStr">
        <is>
          <t>Jun. 30, 2015</t>
        </is>
      </c>
    </row>
    <row r="3">
      <c r="A3" s="3" t="inlineStr">
        <is>
          <t>Product Warranty Liability [Line Items]</t>
        </is>
      </c>
    </row>
    <row r="4">
      <c r="A4" s="4" t="inlineStr">
        <is>
          <t>Standard product warranty, hours (up to) | hour</t>
        </is>
      </c>
      <c r="D4" s="5" t="n">
        <v>500</v>
      </c>
    </row>
    <row r="5">
      <c r="A5" s="3" t="inlineStr">
        <is>
          <t>Movement in Standard Product Warranty Accrual [Roll Forward]</t>
        </is>
      </c>
    </row>
    <row r="6">
      <c r="A6" s="4" t="inlineStr">
        <is>
          <t>Beginning balance</t>
        </is>
      </c>
      <c r="B6" s="6" t="n">
        <v>35697</v>
      </c>
      <c r="C6" s="6" t="n">
        <v>29077</v>
      </c>
      <c r="D6" s="6" t="n">
        <v>35035</v>
      </c>
      <c r="E6" s="6" t="n">
        <v>27500</v>
      </c>
    </row>
    <row r="7">
      <c r="A7" s="4" t="inlineStr">
        <is>
          <t>Add: Warranty expense</t>
        </is>
      </c>
      <c r="B7" s="5" t="n">
        <v>4966</v>
      </c>
      <c r="C7" s="5" t="n">
        <v>4791</v>
      </c>
      <c r="D7" s="5" t="n">
        <v>9708</v>
      </c>
      <c r="E7" s="5" t="n">
        <v>9646</v>
      </c>
    </row>
    <row r="8">
      <c r="A8" s="4" t="inlineStr">
        <is>
          <t>Additions for acquisitions</t>
        </is>
      </c>
      <c r="B8" s="5" t="n">
        <v>0</v>
      </c>
      <c r="C8" s="5" t="n">
        <v>883</v>
      </c>
      <c r="D8" s="5" t="n">
        <v>0</v>
      </c>
      <c r="E8" s="5" t="n">
        <v>883</v>
      </c>
    </row>
    <row r="9">
      <c r="A9" s="4" t="inlineStr">
        <is>
          <t>Less: Warranty claims paid</t>
        </is>
      </c>
      <c r="B9" s="5" t="n">
        <v>-4267</v>
      </c>
      <c r="C9" s="5" t="n">
        <v>-3705</v>
      </c>
      <c r="D9" s="5" t="n">
        <v>-8347</v>
      </c>
      <c r="E9" s="5" t="n">
        <v>-6983</v>
      </c>
    </row>
    <row r="10">
      <c r="A10" s="4" t="inlineStr">
        <is>
          <t>Ending balance</t>
        </is>
      </c>
      <c r="B10" s="6" t="n">
        <v>36396</v>
      </c>
      <c r="C10" s="6" t="n">
        <v>31046</v>
      </c>
      <c r="D10" s="6" t="n">
        <v>36396</v>
      </c>
      <c r="E10" s="6" t="n">
        <v>31046</v>
      </c>
    </row>
    <row r="11">
      <c r="A11" s="4" t="inlineStr">
        <is>
          <t>Malibu, Axis and Cobalt Brand Boats</t>
        </is>
      </c>
    </row>
    <row r="12">
      <c r="A12" s="3" t="inlineStr">
        <is>
          <t>Product Warranty Liability [Line Items]</t>
        </is>
      </c>
    </row>
    <row r="13">
      <c r="A13" s="4" t="inlineStr">
        <is>
          <t>Standard product warranty, period (up to) (in years)</t>
        </is>
      </c>
      <c r="D13" s="4" t="inlineStr">
        <is>
          <t>5 years</t>
        </is>
      </c>
    </row>
    <row r="14">
      <c r="A14" s="4" t="inlineStr">
        <is>
          <t>Malibu and Axis Brand Boats</t>
        </is>
      </c>
    </row>
    <row r="15">
      <c r="A15" s="3" t="inlineStr">
        <is>
          <t>Product Warranty Liability [Line Items]</t>
        </is>
      </c>
    </row>
    <row r="16">
      <c r="A16" s="4" t="inlineStr">
        <is>
          <t>Standard product warranty, period (up to) (in years)</t>
        </is>
      </c>
      <c r="D16" s="4" t="inlineStr">
        <is>
          <t>5 years</t>
        </is>
      </c>
    </row>
    <row r="17">
      <c r="A17" s="4" t="inlineStr">
        <is>
          <t>Gelcoat warranty, period (up to) (in years)</t>
        </is>
      </c>
      <c r="D17" s="4" t="inlineStr">
        <is>
          <t>1 year</t>
        </is>
      </c>
    </row>
    <row r="18">
      <c r="A18" s="4" t="inlineStr">
        <is>
          <t>Malibu Brand Boats</t>
        </is>
      </c>
    </row>
    <row r="19">
      <c r="A19" s="3" t="inlineStr">
        <is>
          <t>Product Warranty Liability [Line Items]</t>
        </is>
      </c>
    </row>
    <row r="20">
      <c r="A20" s="4" t="inlineStr">
        <is>
          <t>Standard product warranty, period (up to) (in years)</t>
        </is>
      </c>
      <c r="H20" s="4" t="inlineStr">
        <is>
          <t>5 years</t>
        </is>
      </c>
      <c r="I20" s="4" t="inlineStr">
        <is>
          <t>3 years</t>
        </is>
      </c>
    </row>
    <row r="21">
      <c r="A21" s="4" t="inlineStr">
        <is>
          <t>Axis Boats</t>
        </is>
      </c>
    </row>
    <row r="22">
      <c r="A22" s="3" t="inlineStr">
        <is>
          <t>Product Warranty Liability [Line Items]</t>
        </is>
      </c>
    </row>
    <row r="23">
      <c r="A23" s="4" t="inlineStr">
        <is>
          <t>Standard product warranty, period (up to) (in years)</t>
        </is>
      </c>
      <c r="H23" s="4" t="inlineStr">
        <is>
          <t>5 years</t>
        </is>
      </c>
      <c r="I23" s="4" t="inlineStr">
        <is>
          <t>2 years</t>
        </is>
      </c>
    </row>
    <row r="24">
      <c r="A24" s="4" t="inlineStr">
        <is>
          <t>Cobalt</t>
        </is>
      </c>
    </row>
    <row r="25">
      <c r="A25" s="3" t="inlineStr">
        <is>
          <t>Product Warranty Liability [Line Items]</t>
        </is>
      </c>
    </row>
    <row r="26">
      <c r="A26" s="4" t="inlineStr">
        <is>
          <t>Structural warranty, period (up to) (in years)</t>
        </is>
      </c>
      <c r="D26" s="4" t="inlineStr">
        <is>
          <t>10 years</t>
        </is>
      </c>
    </row>
    <row r="27">
      <c r="A27" s="4" t="inlineStr">
        <is>
          <t>Bow-to-stern warranty on all components (in years)</t>
        </is>
      </c>
      <c r="D27" s="4" t="inlineStr">
        <is>
          <t>5 years</t>
        </is>
      </c>
      <c r="F27" s="4" t="inlineStr">
        <is>
          <t>5 years</t>
        </is>
      </c>
      <c r="G27" s="4" t="inlineStr">
        <is>
          <t>3 years</t>
        </is>
      </c>
    </row>
    <row r="28">
      <c r="A28" s="4" t="inlineStr">
        <is>
          <t>Gelcoat warranty, period (up to) (in years)</t>
        </is>
      </c>
      <c r="D28" s="4" t="inlineStr">
        <is>
          <t>3 years</t>
        </is>
      </c>
    </row>
    <row r="29">
      <c r="A29" s="4" t="inlineStr">
        <is>
          <t>Maverick, Pathfinder, and Hewes Brand Boats</t>
        </is>
      </c>
    </row>
    <row r="30">
      <c r="A30" s="3" t="inlineStr">
        <is>
          <t>Product Warranty Liability [Line Items]</t>
        </is>
      </c>
    </row>
    <row r="31">
      <c r="A31" s="4" t="inlineStr">
        <is>
          <t>Standard product warranty, period (up to) (in years)</t>
        </is>
      </c>
      <c r="D31" s="4" t="inlineStr">
        <is>
          <t>5 years</t>
        </is>
      </c>
    </row>
    <row r="32">
      <c r="A32" s="4" t="inlineStr">
        <is>
          <t>Bow-to-stern warranty on all components (in years)</t>
        </is>
      </c>
      <c r="D32" s="4" t="inlineStr">
        <is>
          <t>1 year</t>
        </is>
      </c>
    </row>
    <row r="33">
      <c r="A33" s="4" t="inlineStr">
        <is>
          <t>Saltwater Fishing</t>
        </is>
      </c>
    </row>
    <row r="34">
      <c r="A34" s="3" t="inlineStr">
        <is>
          <t>Product Warranty Liability [Line Items]</t>
        </is>
      </c>
    </row>
    <row r="35">
      <c r="A35" s="4" t="inlineStr">
        <is>
          <t>Standard product warranty, period (up to) (in years)</t>
        </is>
      </c>
      <c r="D35" s="4" t="inlineStr">
        <is>
          <t>5 years</t>
        </is>
      </c>
    </row>
    <row r="36">
      <c r="A36" s="4" t="inlineStr">
        <is>
          <t>Bow-to-stern warranty on all components (in years)</t>
        </is>
      </c>
      <c r="D36" s="4" t="inlineStr">
        <is>
          <t>2 years</t>
        </is>
      </c>
    </row>
    <row r="37">
      <c r="A37" s="4" t="inlineStr">
        <is>
          <t>Cobia</t>
        </is>
      </c>
    </row>
    <row r="38">
      <c r="A38" s="3" t="inlineStr">
        <is>
          <t>Product Warranty Liability [Line Items]</t>
        </is>
      </c>
    </row>
    <row r="39">
      <c r="A39" s="4" t="inlineStr">
        <is>
          <t>Standard product warranty, period (up to) (in years)</t>
        </is>
      </c>
      <c r="D39" s="4" t="inlineStr">
        <is>
          <t>10 years</t>
        </is>
      </c>
    </row>
    <row r="40">
      <c r="A40" s="4" t="inlineStr">
        <is>
          <t>Bow-to-stern warranty on all components (in years)</t>
        </is>
      </c>
      <c r="D40" s="4" t="inlineStr">
        <is>
          <t>3 years</t>
        </is>
      </c>
    </row>
  </sheetData>
  <mergeCells count="4">
    <mergeCell ref="A1:A2"/>
    <mergeCell ref="B1:C1"/>
    <mergeCell ref="D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Outstanding Debt (Details) - USD ($) $ in Thousands</t>
        </is>
      </c>
      <c r="B1" s="2" t="inlineStr">
        <is>
          <t>Dec. 31, 2021</t>
        </is>
      </c>
      <c r="C1" s="2" t="inlineStr">
        <is>
          <t>Jun. 30, 2021</t>
        </is>
      </c>
    </row>
    <row r="2">
      <c r="A2" s="3" t="inlineStr">
        <is>
          <t>Debt Disclosure [Abstract]</t>
        </is>
      </c>
    </row>
    <row r="3">
      <c r="A3" s="4" t="inlineStr">
        <is>
          <t>Term loan</t>
        </is>
      </c>
      <c r="B3" s="6" t="n">
        <v>98750</v>
      </c>
      <c r="C3" s="6" t="n">
        <v>99375</v>
      </c>
    </row>
    <row r="4">
      <c r="A4" s="4" t="inlineStr">
        <is>
          <t>Revolving credit loan</t>
        </is>
      </c>
      <c r="B4" s="5" t="n">
        <v>25000</v>
      </c>
      <c r="C4" s="5" t="n">
        <v>45000</v>
      </c>
    </row>
    <row r="5">
      <c r="A5" s="4" t="inlineStr">
        <is>
          <t>Less unamortized debt issuance costs</t>
        </is>
      </c>
      <c r="B5" s="5" t="n">
        <v>-803</v>
      </c>
      <c r="C5" s="5" t="n">
        <v>-1100</v>
      </c>
    </row>
    <row r="6">
      <c r="A6" s="4" t="inlineStr">
        <is>
          <t>Total debt</t>
        </is>
      </c>
      <c r="B6" s="5" t="n">
        <v>122947</v>
      </c>
      <c r="C6" s="5" t="n">
        <v>143275</v>
      </c>
    </row>
    <row r="7">
      <c r="A7" s="4" t="inlineStr">
        <is>
          <t>Less current maturities</t>
        </is>
      </c>
      <c r="B7" s="5" t="n">
        <v>76250</v>
      </c>
      <c r="C7" s="5" t="n">
        <v>4250</v>
      </c>
    </row>
    <row r="8">
      <c r="A8" s="4" t="inlineStr">
        <is>
          <t>Long-term debt</t>
        </is>
      </c>
      <c r="B8" s="6" t="n">
        <v>46697</v>
      </c>
      <c r="C8" s="6" t="n">
        <v>139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ng - Narrative (Details) - USD ($)</t>
        </is>
      </c>
      <c r="B1" s="2" t="inlineStr">
        <is>
          <t>Mar. 31, 2022</t>
        </is>
      </c>
      <c r="C1" s="2" t="inlineStr">
        <is>
          <t>Dec. 30, 2020</t>
        </is>
      </c>
      <c r="D1" s="2" t="inlineStr">
        <is>
          <t>Aug. 24, 2017</t>
        </is>
      </c>
      <c r="E1" s="2" t="inlineStr">
        <is>
          <t>Dec. 31, 2021</t>
        </is>
      </c>
      <c r="F1" s="2" t="inlineStr">
        <is>
          <t>Dec. 31, 2020</t>
        </is>
      </c>
      <c r="G1" s="2" t="inlineStr">
        <is>
          <t>Jun. 30, 2018</t>
        </is>
      </c>
      <c r="H1" s="2" t="inlineStr">
        <is>
          <t>Jun. 30, 2021</t>
        </is>
      </c>
      <c r="I1" s="2" t="inlineStr">
        <is>
          <t>Dec. 29, 2020</t>
        </is>
      </c>
      <c r="J1" s="2" t="inlineStr">
        <is>
          <t>Jun. 30, 2017</t>
        </is>
      </c>
    </row>
    <row r="2">
      <c r="A2" s="3" t="inlineStr">
        <is>
          <t>Line of Credit Facility [Line Items]</t>
        </is>
      </c>
    </row>
    <row r="3">
      <c r="A3" s="4" t="inlineStr">
        <is>
          <t>Long-term debt</t>
        </is>
      </c>
      <c r="E3" s="6" t="n">
        <v>122947000</v>
      </c>
      <c r="H3" s="6" t="n">
        <v>143275000</v>
      </c>
    </row>
    <row r="4">
      <c r="A4" s="4" t="inlineStr">
        <is>
          <t>Term loan</t>
        </is>
      </c>
      <c r="E4" s="5" t="n">
        <v>98750000</v>
      </c>
      <c r="H4" s="5" t="n">
        <v>99375000</v>
      </c>
    </row>
    <row r="5">
      <c r="A5" s="4" t="inlineStr">
        <is>
          <t>Revolving credit loan</t>
        </is>
      </c>
      <c r="E5" s="5" t="n">
        <v>25000000</v>
      </c>
      <c r="H5" s="5" t="n">
        <v>45000000</v>
      </c>
    </row>
    <row r="6">
      <c r="A6" s="4" t="inlineStr">
        <is>
          <t>Current maturities of long-term obligations</t>
        </is>
      </c>
      <c r="E6" s="5" t="n">
        <v>76250000</v>
      </c>
      <c r="H6" s="5" t="n">
        <v>4250000</v>
      </c>
    </row>
    <row r="7">
      <c r="A7" s="4" t="inlineStr">
        <is>
          <t>Debt issuance costs</t>
        </is>
      </c>
      <c r="E7" s="5" t="n">
        <v>803000</v>
      </c>
      <c r="H7" s="6" t="n">
        <v>1100000</v>
      </c>
    </row>
    <row r="8">
      <c r="A8" s="4" t="inlineStr">
        <is>
          <t>Repayments of debt</t>
        </is>
      </c>
      <c r="E8" s="5" t="n">
        <v>20000000</v>
      </c>
      <c r="F8" s="6" t="n">
        <v>8800000</v>
      </c>
    </row>
    <row r="9">
      <c r="A9" s="4" t="inlineStr">
        <is>
          <t>Revolving Credit Facility</t>
        </is>
      </c>
    </row>
    <row r="10">
      <c r="A10" s="3" t="inlineStr">
        <is>
          <t>Line of Credit Facility [Line Items]</t>
        </is>
      </c>
    </row>
    <row r="11">
      <c r="A11" s="4" t="inlineStr">
        <is>
          <t>Maximum borrowing capacity</t>
        </is>
      </c>
      <c r="C11" s="6" t="n">
        <v>170000000</v>
      </c>
      <c r="E11" s="5" t="n">
        <v>170000000</v>
      </c>
      <c r="I11" s="6" t="n">
        <v>120000000</v>
      </c>
    </row>
    <row r="12">
      <c r="A12" s="4" t="inlineStr">
        <is>
          <t>Increase in maximum borrowing capacity</t>
        </is>
      </c>
      <c r="C12" s="5" t="n">
        <v>50000000</v>
      </c>
    </row>
    <row r="13">
      <c r="A13" s="4" t="inlineStr">
        <is>
          <t>Credit Agreement</t>
        </is>
      </c>
    </row>
    <row r="14">
      <c r="A14" s="3" t="inlineStr">
        <is>
          <t>Line of Credit Facility [Line Items]</t>
        </is>
      </c>
    </row>
    <row r="15">
      <c r="A15" s="4" t="inlineStr">
        <is>
          <t>Long-term debt</t>
        </is>
      </c>
      <c r="E15" s="5" t="n">
        <v>98750000</v>
      </c>
    </row>
    <row r="16">
      <c r="A16" s="4" t="inlineStr">
        <is>
          <t>Outstanding letters of credit</t>
        </is>
      </c>
      <c r="E16" s="5" t="n">
        <v>1310000</v>
      </c>
    </row>
    <row r="17">
      <c r="A17" s="4" t="inlineStr">
        <is>
          <t>Purchase of stock (up to)</t>
        </is>
      </c>
      <c r="E17" s="5" t="n">
        <v>3000000</v>
      </c>
    </row>
    <row r="18">
      <c r="A18" s="4" t="inlineStr">
        <is>
          <t>Share repurchase (up to)</t>
        </is>
      </c>
      <c r="E18" s="6" t="n">
        <v>35000000</v>
      </c>
    </row>
    <row r="19">
      <c r="A19" s="4" t="inlineStr">
        <is>
          <t>Period of permitted share repurchases (in years)</t>
        </is>
      </c>
      <c r="E19" s="4" t="inlineStr">
        <is>
          <t>1 year</t>
        </is>
      </c>
    </row>
    <row r="20">
      <c r="A20" s="4" t="inlineStr">
        <is>
          <t>Dividend and distributions (up to)</t>
        </is>
      </c>
      <c r="E20" s="6" t="n">
        <v>10000000</v>
      </c>
    </row>
    <row r="21">
      <c r="A21" s="4" t="inlineStr">
        <is>
          <t>Deferred finance costs</t>
        </is>
      </c>
      <c r="J21" s="6" t="n">
        <v>2074000</v>
      </c>
    </row>
    <row r="22">
      <c r="A22" s="4" t="inlineStr">
        <is>
          <t>Debt issuance costs</t>
        </is>
      </c>
      <c r="F22" s="5" t="n">
        <v>671000</v>
      </c>
    </row>
    <row r="23">
      <c r="A23" s="4" t="inlineStr">
        <is>
          <t>Credit Agreement | Long-term Debt</t>
        </is>
      </c>
    </row>
    <row r="24">
      <c r="A24" s="3" t="inlineStr">
        <is>
          <t>Line of Credit Facility [Line Items]</t>
        </is>
      </c>
    </row>
    <row r="25">
      <c r="A25" s="4" t="inlineStr">
        <is>
          <t>Repayments of debt</t>
        </is>
      </c>
      <c r="D25" s="6" t="n">
        <v>50000000</v>
      </c>
    </row>
    <row r="26">
      <c r="A26" s="4" t="inlineStr">
        <is>
          <t>Write off of deferred debt issuance cost</t>
        </is>
      </c>
      <c r="G26" s="6" t="n">
        <v>829000</v>
      </c>
    </row>
    <row r="27">
      <c r="A27" s="4" t="inlineStr">
        <is>
          <t>Credit Agreement | Long-term Debt | Forecast</t>
        </is>
      </c>
    </row>
    <row r="28">
      <c r="A28" s="3" t="inlineStr">
        <is>
          <t>Line of Credit Facility [Line Items]</t>
        </is>
      </c>
    </row>
    <row r="29">
      <c r="A29" s="4" t="inlineStr">
        <is>
          <t>Debt instrument, periodic payment</t>
        </is>
      </c>
      <c r="B29" s="6" t="n">
        <v>3000000</v>
      </c>
    </row>
    <row r="30">
      <c r="A30" s="4" t="inlineStr">
        <is>
          <t>Credit Agreement | Revolving Credit Facility</t>
        </is>
      </c>
    </row>
    <row r="31">
      <c r="A31" s="3" t="inlineStr">
        <is>
          <t>Line of Credit Facility [Line Items]</t>
        </is>
      </c>
    </row>
    <row r="32">
      <c r="A32" s="4" t="inlineStr">
        <is>
          <t>Revolving credit loan</t>
        </is>
      </c>
      <c r="E32" s="5" t="n">
        <v>25000000</v>
      </c>
    </row>
    <row r="33">
      <c r="A33" s="4" t="inlineStr">
        <is>
          <t>Available borrowing capacity</t>
        </is>
      </c>
      <c r="E33" s="6" t="n">
        <v>143690000</v>
      </c>
    </row>
    <row r="34">
      <c r="A34" s="4" t="inlineStr">
        <is>
          <t>Stated interest rate (as a percent)</t>
        </is>
      </c>
      <c r="E34" s="4" t="inlineStr">
        <is>
          <t>1.35%</t>
        </is>
      </c>
    </row>
    <row r="35">
      <c r="A35" s="4" t="inlineStr">
        <is>
          <t>Credit Agreement | Revolving Credit Facility | Minimum</t>
        </is>
      </c>
    </row>
    <row r="36">
      <c r="A36" s="3" t="inlineStr">
        <is>
          <t>Line of Credit Facility [Line Items]</t>
        </is>
      </c>
    </row>
    <row r="37">
      <c r="A37" s="4" t="inlineStr">
        <is>
          <t>Line of credit facility, unused capacity, commitment fee rate (as a percent)</t>
        </is>
      </c>
      <c r="E37" s="4" t="inlineStr">
        <is>
          <t>0.20%</t>
        </is>
      </c>
    </row>
    <row r="38">
      <c r="A38" s="4" t="inlineStr">
        <is>
          <t>Credit Agreement | Revolving Credit Facility | Maximum</t>
        </is>
      </c>
    </row>
    <row r="39">
      <c r="A39" s="3" t="inlineStr">
        <is>
          <t>Line of Credit Facility [Line Items]</t>
        </is>
      </c>
    </row>
    <row r="40">
      <c r="A40" s="4" t="inlineStr">
        <is>
          <t>Line of credit facility, unused capacity, commitment fee rate (as a percent)</t>
        </is>
      </c>
      <c r="E40" s="4" t="inlineStr">
        <is>
          <t>0.40%</t>
        </is>
      </c>
    </row>
    <row r="41">
      <c r="A41" s="4" t="inlineStr">
        <is>
          <t>Credit Agreement | Revolving Credit Facility | Federal Funds</t>
        </is>
      </c>
    </row>
    <row r="42">
      <c r="A42" s="3" t="inlineStr">
        <is>
          <t>Line of Credit Facility [Line Items]</t>
        </is>
      </c>
    </row>
    <row r="43">
      <c r="A43" s="4" t="inlineStr">
        <is>
          <t>Debt instrument, basis spread on variable rate (as a percent)</t>
        </is>
      </c>
      <c r="E43" s="4" t="inlineStr">
        <is>
          <t>0.50%</t>
        </is>
      </c>
    </row>
    <row r="44">
      <c r="A44" s="4" t="inlineStr">
        <is>
          <t>Credit Agreement | Revolving Credit Facility | Base Rate</t>
        </is>
      </c>
    </row>
    <row r="45">
      <c r="A45" s="3" t="inlineStr">
        <is>
          <t>Line of Credit Facility [Line Items]</t>
        </is>
      </c>
    </row>
    <row r="46">
      <c r="A46" s="4" t="inlineStr">
        <is>
          <t>Debt instrument, basis spread on variable rate (as a percent)</t>
        </is>
      </c>
      <c r="E46" s="4" t="inlineStr">
        <is>
          <t>1.00%</t>
        </is>
      </c>
    </row>
    <row r="47">
      <c r="A47" s="4" t="inlineStr">
        <is>
          <t>Credit Agreement | Revolving Credit Facility | Base Rate | Minimum</t>
        </is>
      </c>
    </row>
    <row r="48">
      <c r="A48" s="3" t="inlineStr">
        <is>
          <t>Line of Credit Facility [Line Items]</t>
        </is>
      </c>
    </row>
    <row r="49">
      <c r="A49" s="4" t="inlineStr">
        <is>
          <t>Debt instrument, basis spread on variable rate (as a percent)</t>
        </is>
      </c>
      <c r="E49" s="4" t="inlineStr">
        <is>
          <t>0.25%</t>
        </is>
      </c>
    </row>
    <row r="50">
      <c r="A50" s="4" t="inlineStr">
        <is>
          <t>Credit Agreement | Revolving Credit Facility | Base Rate | Maximum</t>
        </is>
      </c>
    </row>
    <row r="51">
      <c r="A51" s="3" t="inlineStr">
        <is>
          <t>Line of Credit Facility [Line Items]</t>
        </is>
      </c>
    </row>
    <row r="52">
      <c r="A52" s="4" t="inlineStr">
        <is>
          <t>Debt instrument, basis spread on variable rate (as a percent)</t>
        </is>
      </c>
      <c r="E52" s="4" t="inlineStr">
        <is>
          <t>1.25%</t>
        </is>
      </c>
    </row>
    <row r="53">
      <c r="A53" s="4" t="inlineStr">
        <is>
          <t>Credit Agreement | Revolving Credit Facility | LIBOR | Minimum</t>
        </is>
      </c>
    </row>
    <row r="54">
      <c r="A54" s="3" t="inlineStr">
        <is>
          <t>Line of Credit Facility [Line Items]</t>
        </is>
      </c>
    </row>
    <row r="55">
      <c r="A55" s="4" t="inlineStr">
        <is>
          <t>Debt instrument, basis spread on variable rate (as a percent)</t>
        </is>
      </c>
      <c r="E55" s="4" t="inlineStr">
        <is>
          <t>1.25%</t>
        </is>
      </c>
    </row>
    <row r="56">
      <c r="A56" s="4" t="inlineStr">
        <is>
          <t>Credit Agreement | Revolving Credit Facility | LIBOR | Maximum</t>
        </is>
      </c>
    </row>
    <row r="57">
      <c r="A57" s="3" t="inlineStr">
        <is>
          <t>Line of Credit Facility [Line Items]</t>
        </is>
      </c>
    </row>
    <row r="58">
      <c r="A58" s="4" t="inlineStr">
        <is>
          <t>Debt instrument, basis spread on variable rate (as a percent)</t>
        </is>
      </c>
      <c r="E58" s="4" t="inlineStr">
        <is>
          <t>2.25%</t>
        </is>
      </c>
    </row>
    <row r="59">
      <c r="A59" s="4" t="inlineStr">
        <is>
          <t>Third Amendment</t>
        </is>
      </c>
    </row>
    <row r="60">
      <c r="A60" s="3" t="inlineStr">
        <is>
          <t>Line of Credit Facility [Line Items]</t>
        </is>
      </c>
    </row>
    <row r="61">
      <c r="A61" s="4" t="inlineStr">
        <is>
          <t>Deferred finance costs</t>
        </is>
      </c>
      <c r="F61" s="5" t="n">
        <v>638000</v>
      </c>
    </row>
    <row r="62">
      <c r="A62" s="4" t="inlineStr">
        <is>
          <t>Incremental Term Loan | Secured Debt</t>
        </is>
      </c>
    </row>
    <row r="63">
      <c r="A63" s="3" t="inlineStr">
        <is>
          <t>Line of Credit Facility [Line Items]</t>
        </is>
      </c>
    </row>
    <row r="64">
      <c r="A64" s="4" t="inlineStr">
        <is>
          <t>Term loan</t>
        </is>
      </c>
      <c r="C64" s="6" t="n">
        <v>25000000</v>
      </c>
      <c r="E64" s="6" t="n">
        <v>23750000</v>
      </c>
      <c r="F64" s="6" t="n">
        <v>25000000</v>
      </c>
    </row>
    <row r="65">
      <c r="A65" s="4" t="inlineStr">
        <is>
          <t>Current maturities of long-term obligations</t>
        </is>
      </c>
      <c r="E65" s="6" t="n">
        <v>1250000</v>
      </c>
    </row>
    <row r="66">
      <c r="A66" s="4" t="inlineStr">
        <is>
          <t>Incremental Term Loan | Secured Debt | Interest Rate through December 31, 2022</t>
        </is>
      </c>
    </row>
    <row r="67">
      <c r="A67" s="3" t="inlineStr">
        <is>
          <t>Line of Credit Facility [Line Items]</t>
        </is>
      </c>
    </row>
    <row r="68">
      <c r="A68" s="4" t="inlineStr">
        <is>
          <t>Stated interest rate (as a percent)</t>
        </is>
      </c>
      <c r="C68" s="4" t="inlineStr">
        <is>
          <t>5.00%</t>
        </is>
      </c>
      <c r="F68" s="4" t="inlineStr">
        <is>
          <t>5.00%</t>
        </is>
      </c>
    </row>
    <row r="69">
      <c r="A69" s="4" t="inlineStr">
        <is>
          <t>Incremental Term Loan | Secured Debt | Interest Rate from January 1, 2023 through June 30, 2024</t>
        </is>
      </c>
    </row>
    <row r="70">
      <c r="A70" s="3" t="inlineStr">
        <is>
          <t>Line of Credit Facility [Line Items]</t>
        </is>
      </c>
    </row>
    <row r="71">
      <c r="A71" s="4" t="inlineStr">
        <is>
          <t>Stated interest rate (as a percent)</t>
        </is>
      </c>
      <c r="C71" s="4" t="inlineStr">
        <is>
          <t>7.50%</t>
        </is>
      </c>
      <c r="E71" s="4" t="inlineStr">
        <is>
          <t>7.50%</t>
        </is>
      </c>
    </row>
    <row r="72">
      <c r="A72" s="4" t="inlineStr">
        <is>
          <t>Existing Term Loans | Secured Debt</t>
        </is>
      </c>
    </row>
    <row r="73">
      <c r="A73" s="3" t="inlineStr">
        <is>
          <t>Line of Credit Facility [Line Items]</t>
        </is>
      </c>
    </row>
    <row r="74">
      <c r="A74" s="4" t="inlineStr">
        <is>
          <t>Term loan</t>
        </is>
      </c>
      <c r="C74" s="6" t="n">
        <v>7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es - Narrative (Details)</t>
        </is>
      </c>
      <c r="B1" s="2" t="inlineStr">
        <is>
          <t>Dec. 31, 2021</t>
        </is>
      </c>
      <c r="C1" s="2" t="inlineStr">
        <is>
          <t>Dec. 31, 2020</t>
        </is>
      </c>
    </row>
    <row r="2">
      <c r="A2" s="3" t="inlineStr">
        <is>
          <t>Leases [Abstract]</t>
        </is>
      </c>
    </row>
    <row r="3">
      <c r="A3" s="4" t="inlineStr">
        <is>
          <t>Weighted average remaining lease term (in years)</t>
        </is>
      </c>
      <c r="B3" s="4" t="inlineStr">
        <is>
          <t>5 years 11 months 19 days</t>
        </is>
      </c>
      <c r="C3" s="4" t="inlineStr">
        <is>
          <t>6 years 11 months 4 days</t>
        </is>
      </c>
    </row>
    <row r="4">
      <c r="A4" s="4" t="inlineStr">
        <is>
          <t>Weighted average discount rate (as a percent)</t>
        </is>
      </c>
      <c r="B4" s="4" t="inlineStr">
        <is>
          <t>3.62%</t>
        </is>
      </c>
      <c r="C4" s="4" t="inlineStr">
        <is>
          <t>3.6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Schedule of Expense, Assets and Liabilities, Lesse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Assets</t>
        </is>
      </c>
    </row>
    <row r="4">
      <c r="A4" s="4" t="inlineStr">
        <is>
          <t>Operating Lease, Right-of-Use Asset, Statement of Financial Position [Extensible List]</t>
        </is>
      </c>
      <c r="B4" s="4" t="inlineStr">
        <is>
          <t>Other assets</t>
        </is>
      </c>
      <c r="D4" s="4" t="inlineStr">
        <is>
          <t>Other assets</t>
        </is>
      </c>
      <c r="F4" s="4" t="inlineStr">
        <is>
          <t>Other assets</t>
        </is>
      </c>
    </row>
    <row r="5">
      <c r="A5" s="4" t="inlineStr">
        <is>
          <t>Right-of-use assets</t>
        </is>
      </c>
      <c r="B5" s="6" t="n">
        <v>11677</v>
      </c>
      <c r="D5" s="6" t="n">
        <v>11677</v>
      </c>
      <c r="F5" s="6" t="n">
        <v>12606</v>
      </c>
    </row>
    <row r="6">
      <c r="A6" s="3" t="inlineStr">
        <is>
          <t>Liabilities</t>
        </is>
      </c>
    </row>
    <row r="7">
      <c r="A7" s="4" t="inlineStr">
        <is>
          <t>Operating Lease, Liability, Current, Statement of Financial Position [Extensible List]</t>
        </is>
      </c>
      <c r="B7" s="4" t="inlineStr">
        <is>
          <t>Accrued expenses</t>
        </is>
      </c>
      <c r="D7" s="4" t="inlineStr">
        <is>
          <t>Accrued expenses</t>
        </is>
      </c>
      <c r="F7" s="4" t="inlineStr">
        <is>
          <t>Accrued expenses</t>
        </is>
      </c>
    </row>
    <row r="8">
      <c r="A8" s="4" t="inlineStr">
        <is>
          <t>Current operating lease liabilities</t>
        </is>
      </c>
      <c r="B8" s="6" t="n">
        <v>2079</v>
      </c>
      <c r="D8" s="6" t="n">
        <v>2079</v>
      </c>
      <c r="F8" s="6" t="n">
        <v>2027</v>
      </c>
    </row>
    <row r="9">
      <c r="A9" s="4" t="inlineStr">
        <is>
          <t>Operating Lease, Liability, Noncurrent, Statement of Financial Position [Extensible List]</t>
        </is>
      </c>
      <c r="B9" s="4" t="inlineStr">
        <is>
          <t>Other liabilities</t>
        </is>
      </c>
      <c r="D9" s="4" t="inlineStr">
        <is>
          <t>Other liabilities</t>
        </is>
      </c>
      <c r="F9" s="4" t="inlineStr">
        <is>
          <t>Other liabilities</t>
        </is>
      </c>
    </row>
    <row r="10">
      <c r="A10" s="4" t="inlineStr">
        <is>
          <t>Long-term operating lease liabilities</t>
        </is>
      </c>
      <c r="B10" s="6" t="n">
        <v>11171</v>
      </c>
      <c r="D10" s="6" t="n">
        <v>11171</v>
      </c>
      <c r="F10" s="6" t="n">
        <v>12198</v>
      </c>
    </row>
    <row r="11">
      <c r="A11" s="4" t="inlineStr">
        <is>
          <t>Total lease liabilities</t>
        </is>
      </c>
      <c r="B11" s="5" t="n">
        <v>13250</v>
      </c>
      <c r="D11" s="5" t="n">
        <v>13250</v>
      </c>
      <c r="F11" s="6" t="n">
        <v>14225</v>
      </c>
    </row>
    <row r="12">
      <c r="A12" s="4" t="inlineStr">
        <is>
          <t>Cash paid for amounts included in the measurement of operating lease liabilities</t>
        </is>
      </c>
      <c r="B12" s="5" t="n">
        <v>631</v>
      </c>
      <c r="C12" s="6" t="n">
        <v>652</v>
      </c>
      <c r="D12" s="5" t="n">
        <v>1259</v>
      </c>
      <c r="E12" s="6" t="n">
        <v>1309</v>
      </c>
    </row>
    <row r="13">
      <c r="A13" s="4" t="inlineStr">
        <is>
          <t>Cost of sales</t>
        </is>
      </c>
    </row>
    <row r="14">
      <c r="A14" s="3" t="inlineStr">
        <is>
          <t>Liabilities</t>
        </is>
      </c>
    </row>
    <row r="15">
      <c r="A15" s="4" t="inlineStr">
        <is>
          <t>Operating lease costs</t>
        </is>
      </c>
      <c r="B15" s="5" t="n">
        <v>621</v>
      </c>
      <c r="C15" s="5" t="n">
        <v>504</v>
      </c>
      <c r="D15" s="5" t="n">
        <v>1263</v>
      </c>
      <c r="E15" s="5" t="n">
        <v>1012</v>
      </c>
    </row>
    <row r="16">
      <c r="A16" s="4" t="inlineStr">
        <is>
          <t>Selling and marketing, and general and administrative</t>
        </is>
      </c>
    </row>
    <row r="17">
      <c r="A17" s="3" t="inlineStr">
        <is>
          <t>Liabilities</t>
        </is>
      </c>
    </row>
    <row r="18">
      <c r="A18" s="4" t="inlineStr">
        <is>
          <t>Operating lease costs</t>
        </is>
      </c>
      <c r="B18" s="5" t="n">
        <v>215</v>
      </c>
      <c r="C18" s="5" t="n">
        <v>208</v>
      </c>
      <c r="D18" s="5" t="n">
        <v>431</v>
      </c>
      <c r="E18" s="5" t="n">
        <v>422</v>
      </c>
    </row>
    <row r="19">
      <c r="A19" s="4" t="inlineStr">
        <is>
          <t>Other income, net</t>
        </is>
      </c>
    </row>
    <row r="20">
      <c r="A20" s="3" t="inlineStr">
        <is>
          <t>Liabilities</t>
        </is>
      </c>
    </row>
    <row r="21">
      <c r="A21" s="4" t="inlineStr">
        <is>
          <t>Sublease income</t>
        </is>
      </c>
      <c r="B21" s="6" t="n">
        <v>9</v>
      </c>
      <c r="C21" s="6" t="n">
        <v>10</v>
      </c>
      <c r="D21" s="6" t="n">
        <v>19</v>
      </c>
      <c r="E21" s="6"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Operating activities:</t>
        </is>
      </c>
    </row>
    <row r="4">
      <c r="A4" s="4" t="inlineStr">
        <is>
          <t>Net income</t>
        </is>
      </c>
      <c r="B4" s="6" t="n">
        <v>58912</v>
      </c>
      <c r="C4" s="6" t="n">
        <v>44185</v>
      </c>
    </row>
    <row r="5">
      <c r="A5" s="3" t="inlineStr">
        <is>
          <t>Adjustments to reconcile net income to net cash provided by operating activities:</t>
        </is>
      </c>
    </row>
    <row r="6">
      <c r="A6" s="4" t="inlineStr">
        <is>
          <t>Non-cash compensation expense</t>
        </is>
      </c>
      <c r="B6" s="5" t="n">
        <v>2856</v>
      </c>
      <c r="C6" s="5" t="n">
        <v>2611</v>
      </c>
    </row>
    <row r="7">
      <c r="A7" s="4" t="inlineStr">
        <is>
          <t>Non-cash compensation to directors</t>
        </is>
      </c>
      <c r="B7" s="5" t="n">
        <v>485</v>
      </c>
      <c r="C7" s="5" t="n">
        <v>421</v>
      </c>
    </row>
    <row r="8">
      <c r="A8" s="4" t="inlineStr">
        <is>
          <t>Depreciation</t>
        </is>
      </c>
      <c r="B8" s="5" t="n">
        <v>9531</v>
      </c>
      <c r="C8" s="5" t="n">
        <v>7085</v>
      </c>
    </row>
    <row r="9">
      <c r="A9" s="4" t="inlineStr">
        <is>
          <t>Amortization</t>
        </is>
      </c>
      <c r="B9" s="5" t="n">
        <v>3575</v>
      </c>
      <c r="C9" s="5" t="n">
        <v>3048</v>
      </c>
    </row>
    <row r="10">
      <c r="A10" s="4" t="inlineStr">
        <is>
          <t>Deferred income taxes</t>
        </is>
      </c>
      <c r="B10" s="5" t="n">
        <v>3665</v>
      </c>
      <c r="C10" s="5" t="n">
        <v>3051</v>
      </c>
    </row>
    <row r="11">
      <c r="A11" s="4" t="inlineStr">
        <is>
          <t>Other items, net</t>
        </is>
      </c>
      <c r="B11" s="5" t="n">
        <v>344</v>
      </c>
      <c r="C11" s="5" t="n">
        <v>568</v>
      </c>
    </row>
    <row r="12">
      <c r="A12" s="3" t="inlineStr">
        <is>
          <t>Change in operating assets and liabilities:</t>
        </is>
      </c>
    </row>
    <row r="13">
      <c r="A13" s="4" t="inlineStr">
        <is>
          <t>Trade receivables</t>
        </is>
      </c>
      <c r="B13" s="5" t="n">
        <v>28057</v>
      </c>
      <c r="C13" s="5" t="n">
        <v>2702</v>
      </c>
    </row>
    <row r="14">
      <c r="A14" s="4" t="inlineStr">
        <is>
          <t>Inventories</t>
        </is>
      </c>
      <c r="B14" s="5" t="n">
        <v>-35613</v>
      </c>
      <c r="C14" s="5" t="n">
        <v>-14692</v>
      </c>
    </row>
    <row r="15">
      <c r="A15" s="4" t="inlineStr">
        <is>
          <t>Prepaid expenses and other assets</t>
        </is>
      </c>
      <c r="B15" s="5" t="n">
        <v>-5473</v>
      </c>
      <c r="C15" s="5" t="n">
        <v>-2178</v>
      </c>
    </row>
    <row r="16">
      <c r="A16" s="4" t="inlineStr">
        <is>
          <t>Accounts payable</t>
        </is>
      </c>
      <c r="B16" s="5" t="n">
        <v>-2788</v>
      </c>
      <c r="C16" s="5" t="n">
        <v>8980</v>
      </c>
    </row>
    <row r="17">
      <c r="A17" s="4" t="inlineStr">
        <is>
          <t>Income taxes payable</t>
        </is>
      </c>
      <c r="B17" s="5" t="n">
        <v>-2899</v>
      </c>
      <c r="C17" s="5" t="n">
        <v>3537</v>
      </c>
    </row>
    <row r="18">
      <c r="A18" s="4" t="inlineStr">
        <is>
          <t>Accrued expenses</t>
        </is>
      </c>
      <c r="B18" s="5" t="n">
        <v>289</v>
      </c>
      <c r="C18" s="5" t="n">
        <v>13356</v>
      </c>
    </row>
    <row r="19">
      <c r="A19" s="4" t="inlineStr">
        <is>
          <t>Other liabilities</t>
        </is>
      </c>
      <c r="B19" s="5" t="n">
        <v>-2975</v>
      </c>
      <c r="C19" s="5" t="n">
        <v>-73</v>
      </c>
    </row>
    <row r="20">
      <c r="A20" s="4" t="inlineStr">
        <is>
          <t>Net cash provided by operating activities</t>
        </is>
      </c>
      <c r="B20" s="5" t="n">
        <v>57966</v>
      </c>
      <c r="C20" s="5" t="n">
        <v>72601</v>
      </c>
    </row>
    <row r="21">
      <c r="A21" s="3" t="inlineStr">
        <is>
          <t>Investing activities:</t>
        </is>
      </c>
    </row>
    <row r="22">
      <c r="A22" s="4" t="inlineStr">
        <is>
          <t>Purchases of property, plant and equipment</t>
        </is>
      </c>
      <c r="B22" s="5" t="n">
        <v>-26226</v>
      </c>
      <c r="C22" s="5" t="n">
        <v>-11525</v>
      </c>
    </row>
    <row r="23">
      <c r="A23" s="4" t="inlineStr">
        <is>
          <t>Payment for acquisition, net of cash acquired</t>
        </is>
      </c>
      <c r="B23" s="5" t="n">
        <v>0</v>
      </c>
      <c r="C23" s="5" t="n">
        <v>-150427</v>
      </c>
    </row>
    <row r="24">
      <c r="A24" s="4" t="inlineStr">
        <is>
          <t>Net cash used in investing activities</t>
        </is>
      </c>
      <c r="B24" s="5" t="n">
        <v>-26226</v>
      </c>
      <c r="C24" s="5" t="n">
        <v>-161952</v>
      </c>
    </row>
    <row r="25">
      <c r="A25" s="3" t="inlineStr">
        <is>
          <t>Financing activities:</t>
        </is>
      </c>
    </row>
    <row r="26">
      <c r="A26" s="4" t="inlineStr">
        <is>
          <t>Proceeds from long-term borrowings</t>
        </is>
      </c>
      <c r="B26" s="5" t="n">
        <v>0</v>
      </c>
      <c r="C26" s="5" t="n">
        <v>25000</v>
      </c>
    </row>
    <row r="27">
      <c r="A27" s="4" t="inlineStr">
        <is>
          <t>Proceeds from revolving credit facility</t>
        </is>
      </c>
      <c r="B27" s="5" t="n">
        <v>0</v>
      </c>
      <c r="C27" s="5" t="n">
        <v>65000</v>
      </c>
    </row>
    <row r="28">
      <c r="A28" s="4" t="inlineStr">
        <is>
          <t>Principal payments on long-term borrowings</t>
        </is>
      </c>
      <c r="B28" s="5" t="n">
        <v>-625</v>
      </c>
      <c r="C28" s="5" t="n">
        <v>0</v>
      </c>
    </row>
    <row r="29">
      <c r="A29" s="4" t="inlineStr">
        <is>
          <t>Payments on revolving credit facility</t>
        </is>
      </c>
      <c r="B29" s="5" t="n">
        <v>-20000</v>
      </c>
      <c r="C29" s="5" t="n">
        <v>-8800</v>
      </c>
    </row>
    <row r="30">
      <c r="A30" s="4" t="inlineStr">
        <is>
          <t>Payment of deferred financing costs</t>
        </is>
      </c>
      <c r="B30" s="5" t="n">
        <v>0</v>
      </c>
      <c r="C30" s="5" t="n">
        <v>-638</v>
      </c>
    </row>
    <row r="31">
      <c r="A31" s="4" t="inlineStr">
        <is>
          <t>Proceeds received from exercise of stock options</t>
        </is>
      </c>
      <c r="B31" s="5" t="n">
        <v>971</v>
      </c>
      <c r="C31" s="5" t="n">
        <v>300</v>
      </c>
    </row>
    <row r="32">
      <c r="A32" s="4" t="inlineStr">
        <is>
          <t>Cash paid for withholding taxes on vested restricted stock</t>
        </is>
      </c>
      <c r="B32" s="5" t="n">
        <v>-2027</v>
      </c>
      <c r="C32" s="5" t="n">
        <v>-1171</v>
      </c>
    </row>
    <row r="33">
      <c r="A33" s="4" t="inlineStr">
        <is>
          <t>Distributions to LLC Unit holders</t>
        </is>
      </c>
      <c r="B33" s="5" t="n">
        <v>-1244</v>
      </c>
      <c r="C33" s="5" t="n">
        <v>-553</v>
      </c>
    </row>
    <row r="34">
      <c r="A34" s="4" t="inlineStr">
        <is>
          <t>Repurchase and retirement of common stock</t>
        </is>
      </c>
      <c r="B34" s="5" t="n">
        <v>-5228</v>
      </c>
      <c r="C34" s="5" t="n">
        <v>0</v>
      </c>
    </row>
    <row r="35">
      <c r="A35" s="4" t="inlineStr">
        <is>
          <t>Net cash (used in) provided by financing activities</t>
        </is>
      </c>
      <c r="B35" s="5" t="n">
        <v>-28153</v>
      </c>
      <c r="C35" s="5" t="n">
        <v>79138</v>
      </c>
    </row>
    <row r="36">
      <c r="A36" s="4" t="inlineStr">
        <is>
          <t>Effect of exchange rate changes on cash</t>
        </is>
      </c>
      <c r="B36" s="5" t="n">
        <v>-231</v>
      </c>
      <c r="C36" s="5" t="n">
        <v>155</v>
      </c>
    </row>
    <row r="37">
      <c r="A37" s="4" t="inlineStr">
        <is>
          <t>Changes in cash</t>
        </is>
      </c>
      <c r="B37" s="5" t="n">
        <v>3356</v>
      </c>
      <c r="C37" s="5" t="n">
        <v>-10058</v>
      </c>
    </row>
    <row r="38">
      <c r="A38" s="4" t="inlineStr">
        <is>
          <t>Cash—Beginning of period</t>
        </is>
      </c>
      <c r="B38" s="5" t="n">
        <v>41479</v>
      </c>
      <c r="C38" s="5" t="n">
        <v>33787</v>
      </c>
    </row>
    <row r="39">
      <c r="A39" s="4" t="inlineStr">
        <is>
          <t>Cash—End of period</t>
        </is>
      </c>
      <c r="B39" s="5" t="n">
        <v>44835</v>
      </c>
      <c r="C39" s="5" t="n">
        <v>23729</v>
      </c>
    </row>
    <row r="40">
      <c r="A40" s="3" t="inlineStr">
        <is>
          <t>Supplemental cash flow information:</t>
        </is>
      </c>
    </row>
    <row r="41">
      <c r="A41" s="4" t="inlineStr">
        <is>
          <t>Cash paid for interest</t>
        </is>
      </c>
      <c r="B41" s="5" t="n">
        <v>1043</v>
      </c>
      <c r="C41" s="5" t="n">
        <v>787</v>
      </c>
    </row>
    <row r="42">
      <c r="A42" s="4" t="inlineStr">
        <is>
          <t>Cash paid for income taxes</t>
        </is>
      </c>
      <c r="B42" s="6" t="n">
        <v>16655</v>
      </c>
      <c r="C42" s="6" t="n">
        <v>6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Payments (Details) - USD ($) $ in Thousands</t>
        </is>
      </c>
      <c r="B1" s="2" t="inlineStr">
        <is>
          <t>Dec. 31, 2021</t>
        </is>
      </c>
      <c r="C1" s="2" t="inlineStr">
        <is>
          <t>Jun. 30, 2021</t>
        </is>
      </c>
    </row>
    <row r="2">
      <c r="A2" s="3" t="inlineStr">
        <is>
          <t>Lessee, Operating Lease, Liability, Payment, Due [Abstract]</t>
        </is>
      </c>
    </row>
    <row r="3">
      <c r="A3" s="4" t="inlineStr">
        <is>
          <t>Remainder of 2022</t>
        </is>
      </c>
      <c r="B3" s="6" t="n">
        <v>1260</v>
      </c>
    </row>
    <row r="4">
      <c r="A4" s="4" t="inlineStr">
        <is>
          <t>2023</t>
        </is>
      </c>
      <c r="B4" s="5" t="n">
        <v>2539</v>
      </c>
    </row>
    <row r="5">
      <c r="A5" s="4" t="inlineStr">
        <is>
          <t>2024</t>
        </is>
      </c>
      <c r="B5" s="5" t="n">
        <v>2596</v>
      </c>
    </row>
    <row r="6">
      <c r="A6" s="4" t="inlineStr">
        <is>
          <t>2025</t>
        </is>
      </c>
      <c r="B6" s="5" t="n">
        <v>2311</v>
      </c>
    </row>
    <row r="7">
      <c r="A7" s="4" t="inlineStr">
        <is>
          <t>2026</t>
        </is>
      </c>
      <c r="B7" s="5" t="n">
        <v>2255</v>
      </c>
    </row>
    <row r="8">
      <c r="A8" s="4" t="inlineStr">
        <is>
          <t>2027 and thereafter</t>
        </is>
      </c>
      <c r="B8" s="5" t="n">
        <v>3759</v>
      </c>
    </row>
    <row r="9">
      <c r="A9" s="4" t="inlineStr">
        <is>
          <t>Total</t>
        </is>
      </c>
      <c r="B9" s="5" t="n">
        <v>14720</v>
      </c>
    </row>
    <row r="10">
      <c r="A10" s="4" t="inlineStr">
        <is>
          <t>Less: imputed interest</t>
        </is>
      </c>
      <c r="B10" s="5" t="n">
        <v>-1470</v>
      </c>
    </row>
    <row r="11">
      <c r="A11" s="4" t="inlineStr">
        <is>
          <t>Present value of lease liabilities</t>
        </is>
      </c>
      <c r="B11" s="6" t="n">
        <v>13250</v>
      </c>
      <c r="C11" s="6" t="n">
        <v>14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 Narrative (Details) - USD ($) $ in Thousands</t>
        </is>
      </c>
      <c r="B1" s="2" t="inlineStr">
        <is>
          <t>6 Months Ended</t>
        </is>
      </c>
    </row>
    <row r="2">
      <c r="B2" s="2" t="inlineStr">
        <is>
          <t>Dec. 31, 2021</t>
        </is>
      </c>
      <c r="C2" s="2" t="inlineStr">
        <is>
          <t>Jun. 30, 2021</t>
        </is>
      </c>
    </row>
    <row r="3">
      <c r="A3" s="3" t="inlineStr">
        <is>
          <t>Tax Receivable Agreement [Abstract]</t>
        </is>
      </c>
    </row>
    <row r="4">
      <c r="A4" s="4" t="inlineStr">
        <is>
          <t>Tax receivable agreement, proportion of realized cash saving in tax to pass through (as a percent)</t>
        </is>
      </c>
      <c r="B4" s="4" t="inlineStr">
        <is>
          <t>85.00%</t>
        </is>
      </c>
    </row>
    <row r="5">
      <c r="A5" s="4" t="inlineStr">
        <is>
          <t>Investment in subsidiaries</t>
        </is>
      </c>
      <c r="B5" s="6" t="n">
        <v>114242</v>
      </c>
      <c r="C5" s="6" t="n">
        <v>114242</v>
      </c>
    </row>
    <row r="6">
      <c r="A6" s="4" t="inlineStr">
        <is>
          <t>Period of next annual payment (in days)</t>
        </is>
      </c>
      <c r="B6" s="4" t="inlineStr">
        <is>
          <t>7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 Receivable Agreement Liability - Schedule of Tax Agreement Liability (Details) - USD ($) $ in Thousands</t>
        </is>
      </c>
      <c r="B1" s="2" t="inlineStr">
        <is>
          <t>6 Months Ended</t>
        </is>
      </c>
      <c r="C1" s="2" t="inlineStr">
        <is>
          <t>12 Months Ended</t>
        </is>
      </c>
    </row>
    <row r="2">
      <c r="B2" s="2" t="inlineStr">
        <is>
          <t>Dec. 31, 2021</t>
        </is>
      </c>
      <c r="C2" s="2" t="inlineStr">
        <is>
          <t>Jun. 30, 2021</t>
        </is>
      </c>
    </row>
    <row r="3">
      <c r="A3" s="3" t="inlineStr">
        <is>
          <t>Tax Receivable Agreement [Roll Forward]</t>
        </is>
      </c>
    </row>
    <row r="4">
      <c r="A4" s="4" t="inlineStr">
        <is>
          <t>Beginning fiscal year balance</t>
        </is>
      </c>
      <c r="B4" s="6" t="n">
        <v>48214</v>
      </c>
      <c r="C4" s="6" t="n">
        <v>49665</v>
      </c>
    </row>
    <row r="5">
      <c r="A5" s="3" t="inlineStr">
        <is>
          <t>Additions (reductions) to tax receivable agreement:</t>
        </is>
      </c>
    </row>
    <row r="6">
      <c r="A6" s="4" t="inlineStr">
        <is>
          <t>Payments under tax receivable agreement</t>
        </is>
      </c>
      <c r="B6" s="5" t="n">
        <v>0</v>
      </c>
      <c r="C6" s="5" t="n">
        <v>-3505</v>
      </c>
    </row>
    <row r="7">
      <c r="A7" s="4" t="inlineStr">
        <is>
          <t>Payable pursuant to tax receivable agreement</t>
        </is>
      </c>
      <c r="B7" s="5" t="n">
        <v>48214</v>
      </c>
      <c r="C7" s="5" t="n">
        <v>48214</v>
      </c>
    </row>
    <row r="8">
      <c r="A8" s="4" t="inlineStr">
        <is>
          <t>Less: current portion under tax receivable agreement</t>
        </is>
      </c>
      <c r="B8" s="5" t="n">
        <v>-3773</v>
      </c>
      <c r="C8" s="5" t="n">
        <v>-3773</v>
      </c>
    </row>
    <row r="9">
      <c r="A9" s="4" t="inlineStr">
        <is>
          <t>Ending balance</t>
        </is>
      </c>
      <c r="B9" s="5" t="n">
        <v>44441</v>
      </c>
      <c r="C9" s="5" t="n">
        <v>44441</v>
      </c>
    </row>
    <row r="10">
      <c r="A10" s="4" t="inlineStr">
        <is>
          <t>Exchange of LLC Units for Class A Shares</t>
        </is>
      </c>
    </row>
    <row r="11">
      <c r="A11" s="3" t="inlineStr">
        <is>
          <t>Additions (reductions) to tax receivable agreement:</t>
        </is>
      </c>
    </row>
    <row r="12">
      <c r="A12" s="4" t="inlineStr">
        <is>
          <t>Exchange of LLC Units for Class A Common Stock</t>
        </is>
      </c>
      <c r="B12" s="5" t="n">
        <v>0</v>
      </c>
      <c r="C12" s="5" t="n">
        <v>2142</v>
      </c>
    </row>
    <row r="13">
      <c r="A13" s="4" t="inlineStr">
        <is>
          <t>Adjustment for change in estimated tax rate</t>
        </is>
      </c>
      <c r="B13" s="6" t="n">
        <v>0</v>
      </c>
      <c r="C13" s="6" t="n">
        <v>-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Income Tax Disclosure [Abstract]</t>
        </is>
      </c>
    </row>
    <row r="4">
      <c r="A4" s="4" t="inlineStr">
        <is>
          <t>Deferred tax assets, valuation allowance</t>
        </is>
      </c>
      <c r="B4" s="6" t="n">
        <v>15279</v>
      </c>
      <c r="D4" s="6" t="n">
        <v>15279</v>
      </c>
      <c r="F4" s="6" t="n">
        <v>15279</v>
      </c>
    </row>
    <row r="5">
      <c r="A5" s="4" t="inlineStr">
        <is>
          <t>Tax credit carryforwards, foreign</t>
        </is>
      </c>
      <c r="B5" s="6" t="n">
        <v>580</v>
      </c>
      <c r="D5" s="6" t="n">
        <v>580</v>
      </c>
      <c r="F5" s="6" t="n">
        <v>580</v>
      </c>
    </row>
    <row r="6">
      <c r="A6" s="4" t="inlineStr">
        <is>
          <t>Effective tax rate (as a percent)</t>
        </is>
      </c>
      <c r="B6" s="4" t="inlineStr">
        <is>
          <t>21.70%</t>
        </is>
      </c>
      <c r="C6" s="4" t="inlineStr">
        <is>
          <t>22.30%</t>
        </is>
      </c>
      <c r="D6" s="4" t="inlineStr">
        <is>
          <t>22.00%</t>
        </is>
      </c>
      <c r="E6" s="4" t="inlineStr">
        <is>
          <t>22.3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Nov. 03, 2021</t>
        </is>
      </c>
      <c r="C1" s="2" t="inlineStr">
        <is>
          <t>Dec. 31, 2021</t>
        </is>
      </c>
      <c r="D1" s="2" t="inlineStr">
        <is>
          <t>Dec. 31, 2020</t>
        </is>
      </c>
      <c r="E1" s="2" t="inlineStr">
        <is>
          <t>Dec. 31, 2021</t>
        </is>
      </c>
      <c r="F1" s="2" t="inlineStr">
        <is>
          <t>Dec. 31, 2020</t>
        </is>
      </c>
      <c r="G1" s="2" t="inlineStr">
        <is>
          <t>Jan. 01, 2014</t>
        </is>
      </c>
    </row>
    <row r="2">
      <c r="A2" s="4" t="inlineStr">
        <is>
          <t>Restricted Stock Units (RSUs) | Non-Employee Directors</t>
        </is>
      </c>
    </row>
    <row r="3">
      <c r="A3" s="3" t="inlineStr">
        <is>
          <t>Share-based Compensation Arrangement by Share-based Payment Award [Line Items]</t>
        </is>
      </c>
    </row>
    <row r="4">
      <c r="A4" s="4" t="inlineStr">
        <is>
          <t>Vested (in shares)</t>
        </is>
      </c>
      <c r="C4" s="5" t="n">
        <v>11335</v>
      </c>
      <c r="E4" s="5" t="n">
        <v>12131</v>
      </c>
    </row>
    <row r="5">
      <c r="A5" s="4" t="inlineStr">
        <is>
          <t>Restricted Stock Units and Restricted Stock Awards</t>
        </is>
      </c>
    </row>
    <row r="6">
      <c r="A6" s="3" t="inlineStr">
        <is>
          <t>Share-based Compensation Arrangement by Share-based Payment Award [Line Items]</t>
        </is>
      </c>
    </row>
    <row r="7">
      <c r="A7" s="4" t="inlineStr">
        <is>
          <t>Grants in period (in shares)</t>
        </is>
      </c>
      <c r="E7" s="5" t="n">
        <v>135645</v>
      </c>
    </row>
    <row r="8">
      <c r="A8" s="4" t="inlineStr">
        <is>
          <t>Vested (in shares)</t>
        </is>
      </c>
      <c r="E8" s="5" t="n">
        <v>96649</v>
      </c>
    </row>
    <row r="9">
      <c r="A9" s="4" t="inlineStr">
        <is>
          <t>Long-Term Incentive Plan</t>
        </is>
      </c>
    </row>
    <row r="10">
      <c r="A10" s="3" t="inlineStr">
        <is>
          <t>Share-based Compensation Arrangement by Share-based Payment Award [Line Items]</t>
        </is>
      </c>
    </row>
    <row r="11">
      <c r="A11" s="4" t="inlineStr">
        <is>
          <t>Shares reserved for issuance in the Long-Term Incentive Plan (in shares)</t>
        </is>
      </c>
      <c r="G11" s="5" t="n">
        <v>1700000</v>
      </c>
    </row>
    <row r="12">
      <c r="A12" s="4" t="inlineStr">
        <is>
          <t>Remaining shares available for future issuance (in shares)</t>
        </is>
      </c>
      <c r="C12" s="5" t="n">
        <v>504243</v>
      </c>
      <c r="E12" s="5" t="n">
        <v>504243</v>
      </c>
    </row>
    <row r="13">
      <c r="A13" s="4" t="inlineStr">
        <is>
          <t>Stock compensation expense</t>
        </is>
      </c>
      <c r="C13" s="6" t="n">
        <v>1598</v>
      </c>
      <c r="D13" s="6" t="n">
        <v>1800</v>
      </c>
      <c r="E13" s="6" t="n">
        <v>2856</v>
      </c>
      <c r="F13" s="6" t="n">
        <v>2611</v>
      </c>
    </row>
    <row r="14">
      <c r="A14" s="4" t="inlineStr">
        <is>
          <t>Long-Term Incentive Plan | Restricted Stock Units (RSUs)</t>
        </is>
      </c>
    </row>
    <row r="15">
      <c r="A15" s="3" t="inlineStr">
        <is>
          <t>Share-based Compensation Arrangement by Share-based Payment Award [Line Items]</t>
        </is>
      </c>
    </row>
    <row r="16">
      <c r="A16" s="4" t="inlineStr">
        <is>
          <t>Grants in period (in shares)</t>
        </is>
      </c>
      <c r="B16" s="5" t="n">
        <v>32000</v>
      </c>
    </row>
    <row r="17">
      <c r="A17" s="4" t="inlineStr">
        <is>
          <t>Long-Term Incentive Plan | Restricted Stock Units and Restricted Stock Awards</t>
        </is>
      </c>
    </row>
    <row r="18">
      <c r="A18" s="3" t="inlineStr">
        <is>
          <t>Share-based Compensation Arrangement by Share-based Payment Award [Line Items]</t>
        </is>
      </c>
    </row>
    <row r="19">
      <c r="A19" s="4" t="inlineStr">
        <is>
          <t>Share-based, incentive stock awards, granted</t>
        </is>
      </c>
      <c r="B19" s="6" t="n">
        <v>4149</v>
      </c>
    </row>
    <row r="20">
      <c r="A20" s="4" t="inlineStr">
        <is>
          <t>Share price (in USD per share)</t>
        </is>
      </c>
      <c r="B20" s="7" t="n">
        <v>74.25</v>
      </c>
    </row>
    <row r="21">
      <c r="A21" s="4" t="inlineStr">
        <is>
          <t>Long-Term Incentive Plan | Restricted Stock Units and Restricted Stock Awards | Period one</t>
        </is>
      </c>
    </row>
    <row r="22">
      <c r="A22" s="3" t="inlineStr">
        <is>
          <t>Share-based Compensation Arrangement by Share-based Payment Award [Line Items]</t>
        </is>
      </c>
    </row>
    <row r="23">
      <c r="A23" s="4" t="inlineStr">
        <is>
          <t>Restricted stock vesting percentage</t>
        </is>
      </c>
      <c r="B23" s="4" t="inlineStr">
        <is>
          <t>58.00%</t>
        </is>
      </c>
    </row>
    <row r="24">
      <c r="A24" s="4" t="inlineStr">
        <is>
          <t>Restricted stock vesting period (in years)</t>
        </is>
      </c>
      <c r="B24" s="4" t="inlineStr">
        <is>
          <t>3 years</t>
        </is>
      </c>
    </row>
    <row r="25">
      <c r="A25" s="4" t="inlineStr">
        <is>
          <t>Long-Term Incentive Plan | Restricted Stock Units and Restricted Stock Awards | Period two</t>
        </is>
      </c>
    </row>
    <row r="26">
      <c r="A26" s="3" t="inlineStr">
        <is>
          <t>Share-based Compensation Arrangement by Share-based Payment Award [Line Items]</t>
        </is>
      </c>
    </row>
    <row r="27">
      <c r="A27" s="4" t="inlineStr">
        <is>
          <t>Restricted stock vesting percentage</t>
        </is>
      </c>
      <c r="B27" s="4" t="inlineStr">
        <is>
          <t>42.00%</t>
        </is>
      </c>
    </row>
    <row r="28">
      <c r="A28" s="4" t="inlineStr">
        <is>
          <t>Restricted stock vesting period (in years)</t>
        </is>
      </c>
      <c r="B28" s="4" t="inlineStr">
        <is>
          <t>4 years</t>
        </is>
      </c>
    </row>
    <row r="29">
      <c r="A29" s="4" t="inlineStr">
        <is>
          <t>Long-Term Incentive Plan | Performance Awards</t>
        </is>
      </c>
    </row>
    <row r="30">
      <c r="A30" s="3" t="inlineStr">
        <is>
          <t>Share-based Compensation Arrangement by Share-based Payment Award [Line Items]</t>
        </is>
      </c>
    </row>
    <row r="31">
      <c r="A31" s="4" t="inlineStr">
        <is>
          <t>Grants in period (in shares)</t>
        </is>
      </c>
      <c r="B31" s="5" t="n">
        <v>18000</v>
      </c>
    </row>
    <row r="32">
      <c r="A32" s="4" t="inlineStr">
        <is>
          <t>Share-based, incentive stock awards, granted</t>
        </is>
      </c>
      <c r="B32" s="6" t="n">
        <v>1305</v>
      </c>
    </row>
    <row r="33">
      <c r="A33" s="4" t="inlineStr">
        <is>
          <t>Share price (in USD per share)</t>
        </is>
      </c>
      <c r="B33" s="7" t="n">
        <v>74.25</v>
      </c>
    </row>
    <row r="34">
      <c r="A34" s="4" t="inlineStr">
        <is>
          <t>Maximum number of shares available for issue if performance target is met (in shares)</t>
        </is>
      </c>
      <c r="B34" s="5" t="n">
        <v>26000</v>
      </c>
    </row>
    <row r="35">
      <c r="A35" s="4" t="inlineStr">
        <is>
          <t>Long-Term Incentive Plan | Stock Awards With Market Condition</t>
        </is>
      </c>
    </row>
    <row r="36">
      <c r="A36" s="3" t="inlineStr">
        <is>
          <t>Share-based Compensation Arrangement by Share-based Payment Award [Line Items]</t>
        </is>
      </c>
    </row>
    <row r="37">
      <c r="A37" s="4" t="inlineStr">
        <is>
          <t>Grants in period (in shares)</t>
        </is>
      </c>
      <c r="B37" s="5" t="n">
        <v>18000</v>
      </c>
    </row>
    <row r="38">
      <c r="A38" s="4" t="inlineStr">
        <is>
          <t>Share-based, incentive stock awards, granted</t>
        </is>
      </c>
      <c r="B38" s="6" t="n">
        <v>1688</v>
      </c>
    </row>
    <row r="39">
      <c r="A39" s="4" t="inlineStr">
        <is>
          <t>Maximum number of shares available for issue if performance target is met (in shares)</t>
        </is>
      </c>
      <c r="B39" s="5"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5" customWidth="1" min="2" max="2"/>
  </cols>
  <sheetData>
    <row r="1">
      <c r="A1" s="1" t="inlineStr">
        <is>
          <t>Stock-Based Compensation - Stock Options (Details) - $ / shares</t>
        </is>
      </c>
      <c r="B1" s="2" t="inlineStr">
        <is>
          <t>6 Months Ended</t>
        </is>
      </c>
    </row>
    <row r="2">
      <c r="B2" s="2" t="inlineStr">
        <is>
          <t>Dec. 31, 2021</t>
        </is>
      </c>
    </row>
    <row r="3">
      <c r="A3" s="3" t="inlineStr">
        <is>
          <t>Shares</t>
        </is>
      </c>
    </row>
    <row r="4">
      <c r="A4" s="4" t="inlineStr">
        <is>
          <t>Outstanding options at beginning of period (in shares)</t>
        </is>
      </c>
      <c r="B4" s="5" t="n">
        <v>161723</v>
      </c>
    </row>
    <row r="5">
      <c r="A5" s="4" t="inlineStr">
        <is>
          <t>Options granted (in shares)</t>
        </is>
      </c>
      <c r="B5" s="5" t="n">
        <v>0</v>
      </c>
    </row>
    <row r="6">
      <c r="A6" s="4" t="inlineStr">
        <is>
          <t>Options exercised (in shares)</t>
        </is>
      </c>
      <c r="B6" s="5" t="n">
        <v>-34625</v>
      </c>
    </row>
    <row r="7">
      <c r="A7" s="4" t="inlineStr">
        <is>
          <t>Outstanding options at end of period (in shares)</t>
        </is>
      </c>
      <c r="B7" s="5" t="n">
        <v>127098</v>
      </c>
    </row>
    <row r="8">
      <c r="A8" s="4" t="inlineStr">
        <is>
          <t>Exercisable at end of period (in shares)</t>
        </is>
      </c>
      <c r="B8" s="5" t="n">
        <v>104612</v>
      </c>
    </row>
    <row r="9">
      <c r="A9" s="3" t="inlineStr">
        <is>
          <t>Weighted Average Exercise Price/Share</t>
        </is>
      </c>
    </row>
    <row r="10">
      <c r="A10" s="4" t="inlineStr">
        <is>
          <t>Outstanding options at beginning of period (in dollars per share)</t>
        </is>
      </c>
      <c r="B10" s="7" t="n">
        <v>32.64</v>
      </c>
    </row>
    <row r="11">
      <c r="A11" s="4" t="inlineStr">
        <is>
          <t>Options granted (in dollars per share)</t>
        </is>
      </c>
      <c r="B11" s="5" t="n">
        <v>0</v>
      </c>
    </row>
    <row r="12">
      <c r="A12" s="4" t="inlineStr">
        <is>
          <t>Options exercised (in dollars per share)</t>
        </is>
      </c>
      <c r="B12" s="8" t="n">
        <v>28.04</v>
      </c>
    </row>
    <row r="13">
      <c r="A13" s="4" t="inlineStr">
        <is>
          <t>Outstanding options at end of period (in dollars per share)</t>
        </is>
      </c>
      <c r="B13" s="8" t="n">
        <v>33.89</v>
      </c>
    </row>
    <row r="14">
      <c r="A14" s="4" t="inlineStr">
        <is>
          <t>Exercisable at end of period (in dollars per share)</t>
        </is>
      </c>
      <c r="B14" s="7" t="n">
        <v>32.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Changes in Non-vested Restricted Shares (Details) - $ / shares</t>
        </is>
      </c>
      <c r="B1" s="2" t="inlineStr">
        <is>
          <t>Nov. 03, 2021</t>
        </is>
      </c>
      <c r="C1" s="2" t="inlineStr">
        <is>
          <t>Dec. 31, 2021</t>
        </is>
      </c>
      <c r="D1" s="2" t="inlineStr">
        <is>
          <t>Dec. 31, 2021</t>
        </is>
      </c>
    </row>
    <row r="2">
      <c r="A2" s="4" t="inlineStr">
        <is>
          <t>Restricted Stock Units and Restricted Stock Awards</t>
        </is>
      </c>
    </row>
    <row r="3">
      <c r="A3" s="3" t="inlineStr">
        <is>
          <t>Number of Restricted Stock Units and Restricted Stock Awards Outstanding</t>
        </is>
      </c>
    </row>
    <row r="4">
      <c r="A4" s="4" t="inlineStr">
        <is>
          <t>Total Non-vested Restricted Stock Units and Restricted Stock Awards at beginning of period (in shares)</t>
        </is>
      </c>
      <c r="D4" s="5" t="n">
        <v>314916</v>
      </c>
    </row>
    <row r="5">
      <c r="A5" s="4" t="inlineStr">
        <is>
          <t>Granted (in shares)</t>
        </is>
      </c>
      <c r="D5" s="5" t="n">
        <v>135645</v>
      </c>
    </row>
    <row r="6">
      <c r="A6" s="4" t="inlineStr">
        <is>
          <t>Vested (in shares)</t>
        </is>
      </c>
      <c r="D6" s="5" t="n">
        <v>-96649</v>
      </c>
    </row>
    <row r="7">
      <c r="A7" s="4" t="inlineStr">
        <is>
          <t>Forfeited (in shares)</t>
        </is>
      </c>
      <c r="D7" s="5" t="n">
        <v>-5982</v>
      </c>
    </row>
    <row r="8">
      <c r="A8" s="4" t="inlineStr">
        <is>
          <t>Total Non-vested Restricted Stock Units and Restricted Stock Awards at end of period (in shares)</t>
        </is>
      </c>
      <c r="C8" s="5" t="n">
        <v>347930</v>
      </c>
      <c r="D8" s="5" t="n">
        <v>347930</v>
      </c>
    </row>
    <row r="9">
      <c r="A9" s="3" t="inlineStr">
        <is>
          <t>Weighted Average Grant Date Fair Value</t>
        </is>
      </c>
    </row>
    <row r="10">
      <c r="A10" s="4" t="inlineStr">
        <is>
          <t>Total Non-vested Restricted Stock Units and Restricted Stock Awards at beginning of period (in dollars per share)</t>
        </is>
      </c>
      <c r="D10" s="7" t="n">
        <v>44.46</v>
      </c>
    </row>
    <row r="11">
      <c r="A11" s="4" t="inlineStr">
        <is>
          <t>Granted (in dollars per share)</t>
        </is>
      </c>
      <c r="D11" s="8" t="n">
        <v>74.55</v>
      </c>
    </row>
    <row r="12">
      <c r="A12" s="4" t="inlineStr">
        <is>
          <t>Vested (in dollars per share)</t>
        </is>
      </c>
      <c r="D12" s="8" t="n">
        <v>44.54</v>
      </c>
    </row>
    <row r="13">
      <c r="A13" s="4" t="inlineStr">
        <is>
          <t>Forfeited (in dollars per share)</t>
        </is>
      </c>
      <c r="D13" s="8" t="n">
        <v>55.18</v>
      </c>
    </row>
    <row r="14">
      <c r="A14" s="4" t="inlineStr">
        <is>
          <t>Total Non-vested Restricted Stock Units and Restricted Stock Awards at end of period (in dollars per share)</t>
        </is>
      </c>
      <c r="C14" s="7" t="n">
        <v>55.98</v>
      </c>
      <c r="D14" s="7" t="n">
        <v>55.98</v>
      </c>
    </row>
    <row r="15">
      <c r="A15" s="4" t="inlineStr">
        <is>
          <t>Restricted Stock Units (RSUs) | Non-Employee Directors</t>
        </is>
      </c>
    </row>
    <row r="16">
      <c r="A16" s="3" t="inlineStr">
        <is>
          <t>Number of Restricted Stock Units and Restricted Stock Awards Outstanding</t>
        </is>
      </c>
    </row>
    <row r="17">
      <c r="A17" s="4" t="inlineStr">
        <is>
          <t>Vested (in shares)</t>
        </is>
      </c>
      <c r="C17" s="5" t="n">
        <v>-11335</v>
      </c>
      <c r="D17" s="5" t="n">
        <v>-12131</v>
      </c>
    </row>
    <row r="18">
      <c r="A18" s="4" t="inlineStr">
        <is>
          <t>Restricted Stock Units (RSUs) | Long-Term Incentive Plan</t>
        </is>
      </c>
    </row>
    <row r="19">
      <c r="A19" s="3" t="inlineStr">
        <is>
          <t>Number of Restricted Stock Units and Restricted Stock Awards Outstanding</t>
        </is>
      </c>
    </row>
    <row r="20">
      <c r="A20" s="4" t="inlineStr">
        <is>
          <t>Granted (in shares)</t>
        </is>
      </c>
      <c r="B20" s="5" t="n">
        <v>32000</v>
      </c>
    </row>
    <row r="21">
      <c r="A21" s="4" t="inlineStr">
        <is>
          <t>Restricted Stock | Long-Term Incentive Plan</t>
        </is>
      </c>
    </row>
    <row r="22">
      <c r="A22" s="3" t="inlineStr">
        <is>
          <t>Number of Restricted Stock Units and Restricted Stock Awards Outstanding</t>
        </is>
      </c>
    </row>
    <row r="23">
      <c r="A23" s="4" t="inlineStr">
        <is>
          <t>Granted (in shares)</t>
        </is>
      </c>
      <c r="B23" s="5" t="n">
        <v>23000</v>
      </c>
    </row>
    <row r="24">
      <c r="A24" s="4" t="inlineStr">
        <is>
          <t>Performance Awards | Long-Term Incentive Plan</t>
        </is>
      </c>
    </row>
    <row r="25">
      <c r="A25" s="3" t="inlineStr">
        <is>
          <t>Number of Restricted Stock Units and Restricted Stock Awards Outstanding</t>
        </is>
      </c>
    </row>
    <row r="26">
      <c r="A26" s="4" t="inlineStr">
        <is>
          <t>Granted (in shares)</t>
        </is>
      </c>
      <c r="B26" s="5" t="n">
        <v>1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Basic:</t>
        </is>
      </c>
    </row>
    <row r="4">
      <c r="A4" s="4" t="inlineStr">
        <is>
          <t>Net income attributable to Malibu Boats, Inc.</t>
        </is>
      </c>
      <c r="B4" s="6" t="n">
        <v>29891</v>
      </c>
      <c r="C4" s="6" t="n">
        <v>21225</v>
      </c>
      <c r="D4" s="6" t="n">
        <v>56835</v>
      </c>
      <c r="E4" s="6" t="n">
        <v>42318</v>
      </c>
    </row>
    <row r="5">
      <c r="A5" s="3" t="inlineStr">
        <is>
          <t>Shares used in computing basic net income per share:</t>
        </is>
      </c>
    </row>
    <row r="6">
      <c r="A6" s="4" t="inlineStr">
        <is>
          <t>Basic weighted-average shares outstanding (in shares)</t>
        </is>
      </c>
      <c r="B6" s="5" t="n">
        <v>20900201</v>
      </c>
      <c r="C6" s="5" t="n">
        <v>20717359</v>
      </c>
      <c r="D6" s="5" t="n">
        <v>20875091</v>
      </c>
      <c r="E6" s="5" t="n">
        <v>20684644</v>
      </c>
    </row>
    <row r="7">
      <c r="A7" s="4" t="inlineStr">
        <is>
          <t>Basic net income per share (in dollars per share)</t>
        </is>
      </c>
      <c r="B7" s="7" t="n">
        <v>1.43</v>
      </c>
      <c r="C7" s="7" t="n">
        <v>1.03</v>
      </c>
      <c r="D7" s="7" t="n">
        <v>2.72</v>
      </c>
      <c r="E7" s="7" t="n">
        <v>2.05</v>
      </c>
    </row>
    <row r="8">
      <c r="A8" s="3" t="inlineStr">
        <is>
          <t>Diluted:</t>
        </is>
      </c>
    </row>
    <row r="9">
      <c r="A9" s="4" t="inlineStr">
        <is>
          <t>Net income attributable to Malibu Boats, Inc.</t>
        </is>
      </c>
      <c r="B9" s="6" t="n">
        <v>29891</v>
      </c>
      <c r="C9" s="6" t="n">
        <v>21225</v>
      </c>
      <c r="D9" s="6" t="n">
        <v>56835</v>
      </c>
      <c r="E9" s="6" t="n">
        <v>42318</v>
      </c>
    </row>
    <row r="10">
      <c r="A10" s="3" t="inlineStr">
        <is>
          <t>Shares used in computing diluted net income per share:</t>
        </is>
      </c>
    </row>
    <row r="11">
      <c r="A11" s="4" t="inlineStr">
        <is>
          <t>Basic weighted-average shares outstanding (in shares)</t>
        </is>
      </c>
      <c r="B11" s="5" t="n">
        <v>20900201</v>
      </c>
      <c r="C11" s="5" t="n">
        <v>20717359</v>
      </c>
      <c r="D11" s="5" t="n">
        <v>20875091</v>
      </c>
      <c r="E11" s="5" t="n">
        <v>20684644</v>
      </c>
    </row>
    <row r="12">
      <c r="A12" s="4" t="inlineStr">
        <is>
          <t>Diluted weighted-average shares outstanding (in shares)</t>
        </is>
      </c>
      <c r="B12" s="5" t="n">
        <v>21148871</v>
      </c>
      <c r="C12" s="5" t="n">
        <v>20972902</v>
      </c>
      <c r="D12" s="5" t="n">
        <v>21133413</v>
      </c>
      <c r="E12" s="5" t="n">
        <v>20946800</v>
      </c>
    </row>
    <row r="13">
      <c r="A13" s="4" t="inlineStr">
        <is>
          <t>Diluted net income per share (in dollars per share)</t>
        </is>
      </c>
      <c r="B13" s="7" t="n">
        <v>1.41</v>
      </c>
      <c r="C13" s="7" t="n">
        <v>1.01</v>
      </c>
      <c r="D13" s="7" t="n">
        <v>2.69</v>
      </c>
      <c r="E13" s="7" t="n">
        <v>2.02</v>
      </c>
    </row>
    <row r="14">
      <c r="A14" s="4" t="inlineStr">
        <is>
          <t>Antidilutive securities excluded from computation of earnings per share, amount (in shares)</t>
        </is>
      </c>
      <c r="B14" s="5" t="n">
        <v>661162</v>
      </c>
      <c r="C14" s="5" t="n">
        <v>745055</v>
      </c>
      <c r="D14" s="5" t="n">
        <v>661162</v>
      </c>
      <c r="E14" s="5" t="n">
        <v>733805</v>
      </c>
    </row>
    <row r="15">
      <c r="A15" s="4" t="inlineStr">
        <is>
          <t>Class A Common Stock</t>
        </is>
      </c>
    </row>
    <row r="16">
      <c r="A16" s="3" t="inlineStr">
        <is>
          <t>Shares used in computing basic net income per share:</t>
        </is>
      </c>
    </row>
    <row r="17">
      <c r="A17" s="4" t="inlineStr">
        <is>
          <t>Basic weighted-average shares outstanding (in shares)</t>
        </is>
      </c>
      <c r="B17" s="5" t="n">
        <v>20663227</v>
      </c>
      <c r="C17" s="5" t="n">
        <v>20493938</v>
      </c>
      <c r="D17" s="5" t="n">
        <v>20641925</v>
      </c>
      <c r="E17" s="5" t="n">
        <v>20464902</v>
      </c>
    </row>
    <row r="18">
      <c r="A18" s="3" t="inlineStr">
        <is>
          <t>Shares used in computing diluted net income per share:</t>
        </is>
      </c>
    </row>
    <row r="19">
      <c r="A19" s="4" t="inlineStr">
        <is>
          <t>Basic weighted-average shares outstanding (in shares)</t>
        </is>
      </c>
      <c r="B19" s="5" t="n">
        <v>20663227</v>
      </c>
      <c r="C19" s="5" t="n">
        <v>20493938</v>
      </c>
      <c r="D19" s="5" t="n">
        <v>20641925</v>
      </c>
      <c r="E19" s="5" t="n">
        <v>20464902</v>
      </c>
    </row>
    <row r="20">
      <c r="A20" s="4" t="inlineStr">
        <is>
          <t>Restricted Stock Units (RSUs)</t>
        </is>
      </c>
    </row>
    <row r="21">
      <c r="A21" s="3" t="inlineStr">
        <is>
          <t>Shares used in computing diluted net income per share:</t>
        </is>
      </c>
    </row>
    <row r="22">
      <c r="A22" s="4" t="inlineStr">
        <is>
          <t>Awards granted to employees (in shares)</t>
        </is>
      </c>
      <c r="B22" s="5" t="n">
        <v>105143</v>
      </c>
      <c r="C22" s="5" t="n">
        <v>153918</v>
      </c>
      <c r="D22" s="5" t="n">
        <v>112896</v>
      </c>
      <c r="E22" s="5" t="n">
        <v>159058</v>
      </c>
    </row>
    <row r="23">
      <c r="A23" s="4" t="inlineStr">
        <is>
          <t>Employee Stock Option</t>
        </is>
      </c>
    </row>
    <row r="24">
      <c r="A24" s="3" t="inlineStr">
        <is>
          <t>Shares used in computing diluted net income per share:</t>
        </is>
      </c>
    </row>
    <row r="25">
      <c r="A25" s="4" t="inlineStr">
        <is>
          <t>Awards granted to employees (in shares)</t>
        </is>
      </c>
      <c r="B25" s="5" t="n">
        <v>72991</v>
      </c>
      <c r="C25" s="5" t="n">
        <v>42361</v>
      </c>
      <c r="D25" s="5" t="n">
        <v>74890</v>
      </c>
      <c r="E25" s="5" t="n">
        <v>43834</v>
      </c>
    </row>
    <row r="26">
      <c r="A26" s="4" t="inlineStr">
        <is>
          <t>Performance Awards</t>
        </is>
      </c>
    </row>
    <row r="27">
      <c r="A27" s="3" t="inlineStr">
        <is>
          <t>Shares used in computing diluted net income per share:</t>
        </is>
      </c>
    </row>
    <row r="28">
      <c r="A28" s="4" t="inlineStr">
        <is>
          <t>Awards granted to employees (in shares)</t>
        </is>
      </c>
      <c r="B28" s="5" t="n">
        <v>70536</v>
      </c>
      <c r="C28" s="5" t="n">
        <v>59264</v>
      </c>
      <c r="D28" s="5" t="n">
        <v>70536</v>
      </c>
      <c r="E28" s="5" t="n">
        <v>59264</v>
      </c>
    </row>
    <row r="29">
      <c r="A29" s="4" t="inlineStr">
        <is>
          <t>Fully Vested/Participating | Restricted Stock Units (RSUs)</t>
        </is>
      </c>
    </row>
    <row r="30">
      <c r="A30" s="3" t="inlineStr">
        <is>
          <t>Shares used in computing basic net income per share:</t>
        </is>
      </c>
    </row>
    <row r="31">
      <c r="A31" s="4" t="inlineStr">
        <is>
          <t>Basic weighted-average shares outstanding (in shares)</t>
        </is>
      </c>
      <c r="B31" s="5" t="n">
        <v>236974</v>
      </c>
      <c r="C31" s="5" t="n">
        <v>223421</v>
      </c>
      <c r="D31" s="5" t="n">
        <v>233166</v>
      </c>
      <c r="E31" s="5" t="n">
        <v>219742</v>
      </c>
    </row>
    <row r="32">
      <c r="A32" s="3" t="inlineStr">
        <is>
          <t>Shares used in computing diluted net income per share:</t>
        </is>
      </c>
    </row>
    <row r="33">
      <c r="A33" s="4" t="inlineStr">
        <is>
          <t>Basic weighted-average shares outstanding (in shares)</t>
        </is>
      </c>
      <c r="B33" s="5" t="n">
        <v>236974</v>
      </c>
      <c r="C33" s="5" t="n">
        <v>223421</v>
      </c>
      <c r="D33" s="5" t="n">
        <v>233166</v>
      </c>
      <c r="E33" s="5" t="n">
        <v>2197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 width="20" customWidth="1" min="5" max="5"/>
    <col width="20" customWidth="1" min="6" max="6"/>
    <col width="20" customWidth="1" min="7" max="7"/>
    <col width="21" customWidth="1" min="8" max="8"/>
    <col width="21" customWidth="1" min="9" max="9"/>
  </cols>
  <sheetData>
    <row r="1">
      <c r="A1" s="1" t="inlineStr">
        <is>
          <t>Commitment and Contingencies (Details) $ in Thousands</t>
        </is>
      </c>
      <c r="B1" s="2" t="inlineStr">
        <is>
          <t>Aug. 28, 2021USD ($)</t>
        </is>
      </c>
      <c r="C1" s="2" t="inlineStr">
        <is>
          <t>May 21, 2021claim</t>
        </is>
      </c>
      <c r="D1" s="2" t="inlineStr">
        <is>
          <t>May 10, 2021claim</t>
        </is>
      </c>
      <c r="E1" s="2" t="inlineStr">
        <is>
          <t>Aug. 22, 2019action</t>
        </is>
      </c>
      <c r="F1" s="2" t="inlineStr">
        <is>
          <t>Jun. 27, 2019action</t>
        </is>
      </c>
      <c r="G1" s="2" t="inlineStr">
        <is>
          <t>Jan. 12, 2018patent</t>
        </is>
      </c>
      <c r="H1" s="2" t="inlineStr">
        <is>
          <t>Dec. 31, 2021USD ($)</t>
        </is>
      </c>
      <c r="I1" s="2" t="inlineStr">
        <is>
          <t>Jun. 30, 2021USD ($)</t>
        </is>
      </c>
    </row>
    <row r="2">
      <c r="A2" s="3" t="inlineStr">
        <is>
          <t>Loss Contingencies [Line Items]</t>
        </is>
      </c>
    </row>
    <row r="3">
      <c r="A3" s="4" t="inlineStr">
        <is>
          <t>Repurchase obligations</t>
        </is>
      </c>
      <c r="H3" s="6" t="n">
        <v>154368</v>
      </c>
      <c r="I3" s="6" t="n">
        <v>79599</v>
      </c>
    </row>
    <row r="4">
      <c r="A4" s="4" t="inlineStr">
        <is>
          <t>Financing receivables</t>
        </is>
      </c>
      <c r="H4" s="6" t="n">
        <v>0</v>
      </c>
      <c r="I4" s="6" t="n">
        <v>95</v>
      </c>
    </row>
    <row r="5">
      <c r="A5" s="4" t="inlineStr">
        <is>
          <t>Number of patents allegedly infringed upon | patent</t>
        </is>
      </c>
      <c r="G5" s="5" t="n">
        <v>3</v>
      </c>
    </row>
    <row r="6">
      <c r="A6" s="4" t="inlineStr">
        <is>
          <t>Number of actions | action</t>
        </is>
      </c>
      <c r="E6" s="5" t="n">
        <v>2</v>
      </c>
      <c r="F6" s="5" t="n">
        <v>2</v>
      </c>
    </row>
    <row r="7">
      <c r="A7" s="4" t="inlineStr">
        <is>
          <t>Case extension period (in months)</t>
        </is>
      </c>
      <c r="H7" s="4" t="inlineStr">
        <is>
          <t>9 months</t>
        </is>
      </c>
    </row>
    <row r="8">
      <c r="A8" s="4" t="inlineStr">
        <is>
          <t>Number of patents found not infringed upon | claim</t>
        </is>
      </c>
      <c r="C8" s="5" t="n">
        <v>3</v>
      </c>
      <c r="D8" s="5" t="n">
        <v>1</v>
      </c>
    </row>
    <row r="9">
      <c r="A9" s="4" t="inlineStr">
        <is>
          <t>Number of patents found to be infringed upon | claim</t>
        </is>
      </c>
      <c r="D9" s="5" t="n">
        <v>1</v>
      </c>
    </row>
    <row r="10">
      <c r="A10" s="4" t="inlineStr">
        <is>
          <t>Number of patent claims found to be invalid | claim</t>
        </is>
      </c>
      <c r="C10" s="5" t="n">
        <v>4</v>
      </c>
    </row>
    <row r="11">
      <c r="A11" s="4" t="inlineStr">
        <is>
          <t>Batchelder et al. v. Malibu Boats, LLC | Pending Litigation</t>
        </is>
      </c>
    </row>
    <row r="12">
      <c r="A12" s="3" t="inlineStr">
        <is>
          <t>Loss Contingencies [Line Items]</t>
        </is>
      </c>
    </row>
    <row r="13">
      <c r="A13" s="4" t="inlineStr">
        <is>
          <t>Percentage of plaintiff fault</t>
        </is>
      </c>
      <c r="B13" s="8" t="n">
        <v>0.75</v>
      </c>
    </row>
    <row r="14">
      <c r="A14" s="4" t="inlineStr">
        <is>
          <t>Percentage of damages awarded</t>
        </is>
      </c>
      <c r="B14" s="8" t="n">
        <v>0.15</v>
      </c>
    </row>
    <row r="15">
      <c r="A15" s="4" t="inlineStr">
        <is>
          <t>Estimate of possible loss</t>
        </is>
      </c>
      <c r="B15" s="6" t="n">
        <v>140000</v>
      </c>
    </row>
    <row r="16">
      <c r="A16" s="4" t="inlineStr">
        <is>
          <t>Damages covered by insurance (up to)</t>
        </is>
      </c>
      <c r="B16" s="5" t="n">
        <v>26000</v>
      </c>
    </row>
    <row r="17">
      <c r="A17" s="4" t="inlineStr">
        <is>
          <t>Batchelder et al. v. Malibu Boats, LLC | Pending Litigation | Compensatory Damages</t>
        </is>
      </c>
    </row>
    <row r="18">
      <c r="A18" s="3" t="inlineStr">
        <is>
          <t>Loss Contingencies [Line Items]</t>
        </is>
      </c>
    </row>
    <row r="19">
      <c r="A19" s="4" t="inlineStr">
        <is>
          <t>Damages awarded</t>
        </is>
      </c>
      <c r="B19" s="5" t="n">
        <v>80000</v>
      </c>
    </row>
    <row r="20">
      <c r="A20" s="4" t="inlineStr">
        <is>
          <t>Batchelder et al. v. Malibu Boats, LLC | Pending Litigation | Punitive Damages</t>
        </is>
      </c>
    </row>
    <row r="21">
      <c r="A21" s="3" t="inlineStr">
        <is>
          <t>Loss Contingencies [Line Items]</t>
        </is>
      </c>
    </row>
    <row r="22">
      <c r="A22" s="4" t="inlineStr">
        <is>
          <t>Damages awarded</t>
        </is>
      </c>
      <c r="B22" s="6" t="n">
        <v>80000</v>
      </c>
    </row>
    <row r="23">
      <c r="A23" s="4" t="inlineStr">
        <is>
          <t>Batchelder et al. v. Malibu Boats, LLC | Pending Litigation | Malibu Boats West, Inc.</t>
        </is>
      </c>
    </row>
    <row r="24">
      <c r="A24" s="3" t="inlineStr">
        <is>
          <t>Loss Contingencies [Line Items]</t>
        </is>
      </c>
    </row>
    <row r="25">
      <c r="A25" s="4" t="inlineStr">
        <is>
          <t>Percentage of damages awarded</t>
        </is>
      </c>
      <c r="B25" s="8" t="n">
        <v>0.1</v>
      </c>
    </row>
    <row r="26">
      <c r="A26" s="4" t="inlineStr">
        <is>
          <t>Damages awarded</t>
        </is>
      </c>
      <c r="B26" s="6" t="n">
        <v>40000</v>
      </c>
    </row>
    <row r="27">
      <c r="A27" s="4" t="inlineStr">
        <is>
          <t>Minimum | Batchelder et al. v. Malibu Boats, LLC | Pending Litigation</t>
        </is>
      </c>
    </row>
    <row r="28">
      <c r="A28" s="3" t="inlineStr">
        <is>
          <t>Loss Contingencies [Line Items]</t>
        </is>
      </c>
    </row>
    <row r="29">
      <c r="A29" s="4" t="inlineStr">
        <is>
          <t>Estimate of possible loss</t>
        </is>
      </c>
      <c r="H29" s="6" t="n">
        <v>0</v>
      </c>
    </row>
    <row r="30">
      <c r="A30" s="4" t="inlineStr">
        <is>
          <t>Maximum | Batchelder et al. v. Malibu Boats, LLC | Pending Litigation</t>
        </is>
      </c>
    </row>
    <row r="31">
      <c r="A31" s="3" t="inlineStr">
        <is>
          <t>Loss Contingencies [Line Items]</t>
        </is>
      </c>
    </row>
    <row r="32">
      <c r="A32" s="4" t="inlineStr">
        <is>
          <t>Estimate of possible loss</t>
        </is>
      </c>
      <c r="H32" s="6" t="n">
        <v>14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3" customWidth="1" min="1" max="1"/>
    <col width="28"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Dec. 31, 2021USD ($)segment</t>
        </is>
      </c>
      <c r="C2" s="2" t="inlineStr">
        <is>
          <t>Dec. 31, 2020USD ($)</t>
        </is>
      </c>
      <c r="D2" s="2" t="inlineStr">
        <is>
          <t>Dec. 31, 2021USD ($)segment</t>
        </is>
      </c>
      <c r="E2" s="2" t="inlineStr">
        <is>
          <t>Dec. 31, 2020USD ($)</t>
        </is>
      </c>
      <c r="F2" s="2" t="inlineStr">
        <is>
          <t>Jun. 30, 2021USD ($)</t>
        </is>
      </c>
    </row>
    <row r="3">
      <c r="A3" s="3" t="inlineStr">
        <is>
          <t>Segment Reporting Information [Line Items]</t>
        </is>
      </c>
    </row>
    <row r="4">
      <c r="A4" s="4" t="inlineStr">
        <is>
          <t>Number of reportable segments | segment</t>
        </is>
      </c>
      <c r="B4" s="5" t="n">
        <v>3</v>
      </c>
      <c r="D4" s="5" t="n">
        <v>3</v>
      </c>
    </row>
    <row r="5">
      <c r="A5" s="4" t="inlineStr">
        <is>
          <t>Net sales</t>
        </is>
      </c>
      <c r="B5" s="6" t="n">
        <v>263887</v>
      </c>
      <c r="C5" s="6" t="n">
        <v>195647</v>
      </c>
      <c r="D5" s="6" t="n">
        <v>517384</v>
      </c>
      <c r="E5" s="6" t="n">
        <v>376631</v>
      </c>
    </row>
    <row r="6">
      <c r="A6" s="4" t="inlineStr">
        <is>
          <t>Income before provision for income taxes</t>
        </is>
      </c>
      <c r="B6" s="5" t="n">
        <v>39541</v>
      </c>
      <c r="C6" s="5" t="n">
        <v>28495</v>
      </c>
      <c r="D6" s="5" t="n">
        <v>75558</v>
      </c>
      <c r="E6" s="5" t="n">
        <v>56900</v>
      </c>
    </row>
    <row r="7">
      <c r="A7" s="4" t="inlineStr">
        <is>
          <t>Assets</t>
        </is>
      </c>
      <c r="B7" s="5" t="n">
        <v>770279</v>
      </c>
      <c r="D7" s="5" t="n">
        <v>770279</v>
      </c>
      <c r="F7" s="6" t="n">
        <v>742784</v>
      </c>
    </row>
    <row r="8">
      <c r="A8" s="4" t="inlineStr">
        <is>
          <t>Malibu</t>
        </is>
      </c>
    </row>
    <row r="9">
      <c r="A9" s="3" t="inlineStr">
        <is>
          <t>Segment Reporting Information [Line Items]</t>
        </is>
      </c>
    </row>
    <row r="10">
      <c r="A10" s="4" t="inlineStr">
        <is>
          <t>Net sales</t>
        </is>
      </c>
      <c r="B10" s="5" t="n">
        <v>133453</v>
      </c>
      <c r="C10" s="5" t="n">
        <v>108617</v>
      </c>
      <c r="D10" s="5" t="n">
        <v>251705</v>
      </c>
      <c r="E10" s="5" t="n">
        <v>208448</v>
      </c>
    </row>
    <row r="11">
      <c r="A11" s="4" t="inlineStr">
        <is>
          <t>Saltwater Fishing</t>
        </is>
      </c>
    </row>
    <row r="12">
      <c r="A12" s="3" t="inlineStr">
        <is>
          <t>Segment Reporting Information [Line Items]</t>
        </is>
      </c>
    </row>
    <row r="13">
      <c r="A13" s="4" t="inlineStr">
        <is>
          <t>Net sales</t>
        </is>
      </c>
      <c r="B13" s="5" t="n">
        <v>75241</v>
      </c>
      <c r="C13" s="5" t="n">
        <v>39552</v>
      </c>
      <c r="D13" s="5" t="n">
        <v>151968</v>
      </c>
      <c r="E13" s="5" t="n">
        <v>76223</v>
      </c>
    </row>
    <row r="14">
      <c r="A14" s="4" t="inlineStr">
        <is>
          <t>Cobalt</t>
        </is>
      </c>
    </row>
    <row r="15">
      <c r="A15" s="3" t="inlineStr">
        <is>
          <t>Segment Reporting Information [Line Items]</t>
        </is>
      </c>
    </row>
    <row r="16">
      <c r="A16" s="4" t="inlineStr">
        <is>
          <t>Net sales</t>
        </is>
      </c>
      <c r="B16" s="5" t="n">
        <v>55193</v>
      </c>
      <c r="C16" s="5" t="n">
        <v>47478</v>
      </c>
      <c r="D16" s="5" t="n">
        <v>113711</v>
      </c>
      <c r="E16" s="5" t="n">
        <v>91960</v>
      </c>
    </row>
    <row r="17">
      <c r="A17" s="4" t="inlineStr">
        <is>
          <t>Operating Segments | Malibu</t>
        </is>
      </c>
    </row>
    <row r="18">
      <c r="A18" s="3" t="inlineStr">
        <is>
          <t>Segment Reporting Information [Line Items]</t>
        </is>
      </c>
    </row>
    <row r="19">
      <c r="A19" s="4" t="inlineStr">
        <is>
          <t>Net sales</t>
        </is>
      </c>
      <c r="B19" s="5" t="n">
        <v>133453</v>
      </c>
      <c r="C19" s="5" t="n">
        <v>108617</v>
      </c>
      <c r="D19" s="5" t="n">
        <v>251705</v>
      </c>
      <c r="E19" s="5" t="n">
        <v>208448</v>
      </c>
    </row>
    <row r="20">
      <c r="A20" s="4" t="inlineStr">
        <is>
          <t>Income before provision for income taxes</t>
        </is>
      </c>
      <c r="B20" s="5" t="n">
        <v>27668</v>
      </c>
      <c r="C20" s="5" t="n">
        <v>17572</v>
      </c>
      <c r="D20" s="5" t="n">
        <v>48777</v>
      </c>
      <c r="E20" s="5" t="n">
        <v>35127</v>
      </c>
    </row>
    <row r="21">
      <c r="A21" s="4" t="inlineStr">
        <is>
          <t>Assets</t>
        </is>
      </c>
      <c r="B21" s="5" t="n">
        <v>234814</v>
      </c>
      <c r="D21" s="5" t="n">
        <v>234814</v>
      </c>
      <c r="F21" s="5" t="n">
        <v>211510</v>
      </c>
    </row>
    <row r="22">
      <c r="A22" s="4" t="inlineStr">
        <is>
          <t>Operating Segments | Saltwater Fishing</t>
        </is>
      </c>
    </row>
    <row r="23">
      <c r="A23" s="3" t="inlineStr">
        <is>
          <t>Segment Reporting Information [Line Items]</t>
        </is>
      </c>
    </row>
    <row r="24">
      <c r="A24" s="4" t="inlineStr">
        <is>
          <t>Net sales</t>
        </is>
      </c>
      <c r="B24" s="5" t="n">
        <v>75241</v>
      </c>
      <c r="C24" s="5" t="n">
        <v>39552</v>
      </c>
      <c r="D24" s="5" t="n">
        <v>151968</v>
      </c>
      <c r="E24" s="5" t="n">
        <v>76223</v>
      </c>
    </row>
    <row r="25">
      <c r="A25" s="4" t="inlineStr">
        <is>
          <t>Income before provision for income taxes</t>
        </is>
      </c>
      <c r="B25" s="5" t="n">
        <v>5348</v>
      </c>
      <c r="C25" s="5" t="n">
        <v>5734</v>
      </c>
      <c r="D25" s="5" t="n">
        <v>12340</v>
      </c>
      <c r="E25" s="5" t="n">
        <v>11808</v>
      </c>
    </row>
    <row r="26">
      <c r="A26" s="4" t="inlineStr">
        <is>
          <t>Assets</t>
        </is>
      </c>
      <c r="B26" s="5" t="n">
        <v>362111</v>
      </c>
      <c r="D26" s="5" t="n">
        <v>362111</v>
      </c>
      <c r="F26" s="5" t="n">
        <v>360481</v>
      </c>
    </row>
    <row r="27">
      <c r="A27" s="4" t="inlineStr">
        <is>
          <t>Operating Segments | Cobalt</t>
        </is>
      </c>
    </row>
    <row r="28">
      <c r="A28" s="3" t="inlineStr">
        <is>
          <t>Segment Reporting Information [Line Items]</t>
        </is>
      </c>
    </row>
    <row r="29">
      <c r="A29" s="4" t="inlineStr">
        <is>
          <t>Net sales</t>
        </is>
      </c>
      <c r="B29" s="5" t="n">
        <v>55193</v>
      </c>
      <c r="C29" s="5" t="n">
        <v>47478</v>
      </c>
      <c r="D29" s="5" t="n">
        <v>113711</v>
      </c>
      <c r="E29" s="5" t="n">
        <v>91960</v>
      </c>
    </row>
    <row r="30">
      <c r="A30" s="4" t="inlineStr">
        <is>
          <t>Income before provision for income taxes</t>
        </is>
      </c>
      <c r="B30" s="5" t="n">
        <v>6525</v>
      </c>
      <c r="C30" s="6" t="n">
        <v>5189</v>
      </c>
      <c r="D30" s="5" t="n">
        <v>14441</v>
      </c>
      <c r="E30" s="6" t="n">
        <v>9965</v>
      </c>
    </row>
    <row r="31">
      <c r="A31" s="4" t="inlineStr">
        <is>
          <t>Assets</t>
        </is>
      </c>
      <c r="B31" s="6" t="n">
        <v>173354</v>
      </c>
      <c r="D31" s="6" t="n">
        <v>173354</v>
      </c>
      <c r="F31" s="6" t="n">
        <v>1707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Dec. 31, 2021</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Organization Malibu Boats, Inc. (together with its subsidiaries, the “Company” or "Malibu"), a Delaware corporation formed on November 1, 2013, is the sole managing member of Malibu Boats Holdings, LLC, a Delaware limited liability company (the "LLC"). The Company operates and controls all of the LLC's business and affairs and, therefore, pursuant to Financial Accounting Standards Board ("FASB") Accounting Standards Codification (“ASC”) Topic 810, Consolidation, consolidates the financial results of the LLC and its subsidiaries, and records a non-controlling interest for the economic interest in the Company held by the non-controlling holders of units in the LLC ("LLC Units"). The LLC was formed in 2006. The LLC, through its wholly owned subsidiary, Malibu Boats, LLC, (“Boats LLC”), is engaged in the design, engineering, manufacturing and marketing of innovative, high-quality, recreational powerboats that are sold through a world-wide network of independent dealers. The Company sells its boats under eight brands -- Malibu, Axis, Pursuit, Maverick, Cobia, Pathfinder, Hewes and Cobalt brands. The Company reports its results of operations under three reportable segments -- Malibu, Saltwater Fishing and Cobalt. Basis of Presentation The accompanying unaudited interim condensed consolidated financial statements of the Company have been prepared in accordance with U.S. generally accepted accounting principl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and subsidiaries for the year ended June 30, 2021, included in the Company's Annual Report on Form 10-K. In the opinion of management, all adjustments (consisting of normal recurring accruals) considered necessary for a fair presentation have been included. Units and shares are presented as whole numbers while all dollar amounts are presented in thousands, unless otherwise noted. Principles of Consolidation The accompanying unaudited interim condensed consolidated financial statements include the operations and accounts of the Company and all subsidiaries thereof. All intercompany balances and transactions have been eliminated upon consolidation. Recent Acco unting Pronouncements In March 2020, the FASB issued Accounting Standards Update ("ASU")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lective amendments provide expedients to contract modification,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The Company will adopt this standard when LIBOR is discontinued and does not expect a material impact to its financial condition, results of operations or disclosures based on the current debt portfolio and capital structure. There are no other new accounting pronouncements that are expected to have a significant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s disaggregate the Company's revenue by major product type and geography: Three Months Ended December 31, 2021 Six Months Ended December 31, 2021 Malibu Saltwater Fishing Cobalt Consolidated Malibu Saltwater Fishing Cobalt Consolidated Revenue by product: Boat and trailer sales $ 130,351 $ 75,012 $ 54,667 $ 260,030 $ 243,962 $ 151,421 $ 112,500 $ 507,883 Part and other sales 3,102 229 526 3,857 7,743 547 1,211 9,501 Total revenue $ 133,453 $ 75,241 $ 55,193 $ 263,887 $ 251,705 $ 151,968 $ 113,711 $ 517,384 Revenue by geography: North America $ 115,273 $ 74,203 $ 51,801 $ 241,277 $ 218,492 $ 147,915 $ 106,440 $ 472,847 International 18,180 1,038 3,392 22,610 33,213 4,053 7,271 44,537 Total revenue $ 133,453 $ 75,241 $ 55,193 $ 263,887 $ 251,705 $ 151,968 $ 113,711 $ 517,384 Three Months Ended December 31, 2020 Six Months Ended December 31, 2020 Malibu Saltwater Fishing Cobalt Consolidated Malibu Saltwater Fishing Cobalt Consolidated Revenue by product: Boat and trailer sales $ 105,687 $ 39,423 $ 46,932 $ 192,042 $ 199,681 $ 75,826 $ 90,337 $ 365,844 Part and other sales 2,930 129 546 3,605 8,767 397 1,623 10,787 Total revenue $ 108,617 $ 39,552 $ 47,478 $ 195,647 $ 208,448 $ 76,223 $ 91,960 $ 376,631 Revenue by geography: North America $ 98,242 $ 36,841 $ 45,196 $ 180,279 $ 194,160 $ 72,591 $ 89,149 $ 355,900 International 10,375 2,711 2,282 15,368 14,288 3,632 2,811 20,731 Total revenue $ 108,617 $ 39,552 $ 47,478 $ 195,647 $ 208,448 $ 76,223 $ 91,960 $ 376,631 Boat and Trailer Sales Consists of sales of boats and trailers to the Company's dealer network, net of sales returns, discounts, rebates and free flooring incentives. Boat and trailer sales also includes optional boat features. Sales returns consist of boats returned by dealers under our warranty program. Rebates, free flooring and discounts are incentives that the Company provides to its dealers based on sales of eligible products. Parts and Other Sales Consists primarily of parts and accessories sales, royalty income and clothing sales. Parts and accessories sales include replacement and aftermarket boat parts and accessories sold to the Company's dealer network. Royalty income is earned from license agreements with various boat manufacturers, including Nautique, Chaparral, Mastercraft, and Tige related to the use of the Company's intellectual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Dec. 31, 2021</t>
        </is>
      </c>
    </row>
    <row r="3">
      <c r="A3" s="3" t="inlineStr">
        <is>
          <t>Noncontrolling Interest [Abstract]</t>
        </is>
      </c>
    </row>
    <row r="4">
      <c r="A4" s="4" t="inlineStr">
        <is>
          <t>Non-controlling Interest</t>
        </is>
      </c>
      <c r="B4" s="4" t="inlineStr">
        <is>
          <t>Non-controlling InterestThe non-controlling interest on the unaudited interim condensed consolidated statement of operations and comprehensive income represents the portion of earnings or loss attributable to the economic interest in the Company's subsidiary, the LLC, held by the non-controlling LLC Unit holders. Non-controlling interest on the unaudited interim condensed consolidated balance sheets represents the portion of net assets of the Company attributable to the non-controlling LLC Unit holders, based on the portion of the LLC Units owned by such Unit holders. The ownership of the LLC is summarized as follows: As of December 31, 2021 As of June 30, 2021 Units Ownership % Units Ownership % Non-controlling LLC Unit holders ownership in Malibu Boats Holdings, LLC 600,919 2.8 % 600,919 2.8 % Malibu Boats, Inc. ownership in Malibu Boats Holdings, LLC 20,899,296 97.2 20,847,019 97.2 21,500,215 100.0 % 21,447,938 100.0 % Issuance of Additional LLC Units Under the first amended and restated limited liability company agreement of the LLC, as amended (the "LLC Agreement"), the Company is required to cause the LLC to issue additional LLC Units to the Company when the Company issues additional shares of Class A Common Stock. Other than in connection with the issuance of Class A Common Stock in connection with an equity incentive program, the Company must contribute to the LLC net proceeds and property, if any, received by the Company with respect to the issuance of such additional shares of Class A Common Stock. The Company must cause the LLC to issue a number of LLC Units equal to the number of shares of Class A Common Stock issued such that, at all times, the number of LLC Units held by the Company equals the number of outstanding shares of Class A Common Stock. During the six months ended December 31, 2021, the Company caused the LLC to issue a total of 146,944 LLC Units to the Company in connection with (i) the Company's issuance of Class A Common Stock to a non-employee director for her services, (ii) the issuance of Class A Common Stock for the vesting of awards granted under the Malibu Boats, Inc. Long-Term Incentive Plan (the "Incentive Plan"), (iii) the issuance of restricted Class A Common Stock granted under the Incentive Plan and (iv) the issuance of Class A Common Stock for the exercise of options granted under the Incentive Plan. During the six months ended December 31, 2021, 16,932 LLC Units were canceled in connection with the vesting of share-based equity awards to satisfy employee tax withholding requirements and the retirement of 16,932 trea sury shares in accordance with the LLC Agreement. During the six months ended December 31, 2021 , 77,735 LLC Units were redeemed and canceled by the LLC in connection with the purchase and retirement of 77,735 treasury shares under the Company's stock repurchase program. Distributions and Other Payments to Non-controlling Unit Holders Distributions for Taxes As a limited liability company (treated as a partnership for income tax purposes), the LLC does not incur significant federal, state or local income taxes, as these taxes are primarily the obligations of its members. As authorized by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s the tax distributions made in a calendar year, the LLC may make true-up distributions to its members, if cash or borrowings are available for such purposes. As of December 31, 2021 and June 30, 2021, tax distributions payable to non-controlling LLC Unit holders were $452 and $687, respectively. During the six months ended December 31, 2021 and 2020, tax distributions paid to the non-controlling LLC Unit holders were $1,244 and $553, respectively. Other Distributions 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2:52:06Z</dcterms:created>
  <dcterms:modified xmlns:dcterms="http://purl.org/dc/terms/" xmlns:xsi="http://www.w3.org/2001/XMLSchema-instance" xsi:type="dcterms:W3CDTF">2022-02-08T12:52:06Z</dcterms:modified>
</cp:coreProperties>
</file>